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tock Based Compensation" sheetId="15" state="visible" r:id="rId15"/>
    <sheet xmlns:r="http://schemas.openxmlformats.org/officeDocument/2006/relationships" name="Net Loss per Share Attributable" sheetId="16" state="visible" r:id="rId16"/>
    <sheet xmlns:r="http://schemas.openxmlformats.org/officeDocument/2006/relationships" name="Business Segment, Geographic, a"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Intangible Assets, net (Tables)" sheetId="22" state="visible" r:id="rId22"/>
    <sheet xmlns:r="http://schemas.openxmlformats.org/officeDocument/2006/relationships" name="Fair Value Measurements (Tables" sheetId="23" state="visible" r:id="rId23"/>
    <sheet xmlns:r="http://schemas.openxmlformats.org/officeDocument/2006/relationships" name="Stock Based Compensation (Table" sheetId="24" state="visible" r:id="rId24"/>
    <sheet xmlns:r="http://schemas.openxmlformats.org/officeDocument/2006/relationships" name="Net Loss per Share Attributab25" sheetId="25" state="visible" r:id="rId25"/>
    <sheet xmlns:r="http://schemas.openxmlformats.org/officeDocument/2006/relationships" name="Business Segment, Geographic,26" sheetId="26" state="visible" r:id="rId26"/>
    <sheet xmlns:r="http://schemas.openxmlformats.org/officeDocument/2006/relationships" name="Revenue Recognition (Tables)" sheetId="27" state="visible" r:id="rId27"/>
    <sheet xmlns:r="http://schemas.openxmlformats.org/officeDocument/2006/relationships" name="Commitments and Contingencies (" sheetId="28" state="visible" r:id="rId28"/>
    <sheet xmlns:r="http://schemas.openxmlformats.org/officeDocument/2006/relationships" name="Company and Nature of Business " sheetId="29" state="visible" r:id="rId29"/>
    <sheet xmlns:r="http://schemas.openxmlformats.org/officeDocument/2006/relationships" name="Inventories - Schedule of Inven" sheetId="30" state="visible" r:id="rId30"/>
    <sheet xmlns:r="http://schemas.openxmlformats.org/officeDocument/2006/relationships" name="Intangible Assets, Net - Summar" sheetId="31" state="visible" r:id="rId31"/>
    <sheet xmlns:r="http://schemas.openxmlformats.org/officeDocument/2006/relationships" name="Intangible Assets, Net - Additi" sheetId="32" state="visible" r:id="rId32"/>
    <sheet xmlns:r="http://schemas.openxmlformats.org/officeDocument/2006/relationships" name="Fair Value Measurements - Addit" sheetId="33" state="visible" r:id="rId33"/>
    <sheet xmlns:r="http://schemas.openxmlformats.org/officeDocument/2006/relationships" name="Fair Value Measurements - Sched" sheetId="34" state="visible" r:id="rId34"/>
    <sheet xmlns:r="http://schemas.openxmlformats.org/officeDocument/2006/relationships" name="Income Taxes - Additional Infor" sheetId="35" state="visible" r:id="rId35"/>
    <sheet xmlns:r="http://schemas.openxmlformats.org/officeDocument/2006/relationships" name="Related Party Transactions - Ad" sheetId="36" state="visible" r:id="rId36"/>
    <sheet xmlns:r="http://schemas.openxmlformats.org/officeDocument/2006/relationships" name="Stock Based Compensation - Addi" sheetId="37" state="visible" r:id="rId37"/>
    <sheet xmlns:r="http://schemas.openxmlformats.org/officeDocument/2006/relationships" name="Stock Based Compensation - Sche" sheetId="38" state="visible" r:id="rId38"/>
    <sheet xmlns:r="http://schemas.openxmlformats.org/officeDocument/2006/relationships" name="Stock Based Compensation - Sc39" sheetId="39" state="visible" r:id="rId39"/>
    <sheet xmlns:r="http://schemas.openxmlformats.org/officeDocument/2006/relationships" name="Stock Based Compensation - Sc40" sheetId="40" state="visible" r:id="rId40"/>
    <sheet xmlns:r="http://schemas.openxmlformats.org/officeDocument/2006/relationships" name="Net Loss per Share Attributab41" sheetId="41" state="visible" r:id="rId41"/>
    <sheet xmlns:r="http://schemas.openxmlformats.org/officeDocument/2006/relationships" name="Business Segment, Geographic,42" sheetId="42" state="visible" r:id="rId42"/>
    <sheet xmlns:r="http://schemas.openxmlformats.org/officeDocument/2006/relationships" name="Business Segment, Geographic,43" sheetId="43" state="visible" r:id="rId43"/>
    <sheet xmlns:r="http://schemas.openxmlformats.org/officeDocument/2006/relationships" name="Business Segment, Geographic,44" sheetId="44" state="visible" r:id="rId44"/>
    <sheet xmlns:r="http://schemas.openxmlformats.org/officeDocument/2006/relationships" name="Business Segment, Geographic,45" sheetId="45" state="visible" r:id="rId45"/>
    <sheet xmlns:r="http://schemas.openxmlformats.org/officeDocument/2006/relationships" name="Business Segment, Geographic,46" sheetId="46" state="visible" r:id="rId46"/>
    <sheet xmlns:r="http://schemas.openxmlformats.org/officeDocument/2006/relationships" name="Business Segment, Geographic,47" sheetId="47" state="visible" r:id="rId47"/>
    <sheet xmlns:r="http://schemas.openxmlformats.org/officeDocument/2006/relationships" name="Business Segment, Geographic,48" sheetId="48" state="visible" r:id="rId48"/>
    <sheet xmlns:r="http://schemas.openxmlformats.org/officeDocument/2006/relationships" name="Business Segment, Geographic,49" sheetId="49" state="visible" r:id="rId49"/>
    <sheet xmlns:r="http://schemas.openxmlformats.org/officeDocument/2006/relationships" name="Revenue Recognition - Additiona" sheetId="50" state="visible" r:id="rId50"/>
    <sheet xmlns:r="http://schemas.openxmlformats.org/officeDocument/2006/relationships" name="Revenue Recognition - Schedule " sheetId="51" state="visible" r:id="rId51"/>
    <sheet xmlns:r="http://schemas.openxmlformats.org/officeDocument/2006/relationships" name="Revenue Recognition - Summary o" sheetId="52" state="visible" r:id="rId52"/>
    <sheet xmlns:r="http://schemas.openxmlformats.org/officeDocument/2006/relationships" name="Revenue Recognition - Summary53"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TNX</t>
  </si>
  <si>
    <t>Entity Registrant Name</t>
  </si>
  <si>
    <t>Athenex,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Short-term investments</t>
  </si>
  <si>
    <t>Accounts receivable, net of chargebacks, allowance for doubtful accounts, and other deductions of $2,552 and $3,795, respectively</t>
  </si>
  <si>
    <t>Inventories</t>
  </si>
  <si>
    <t>Prepaid expenses and other current assets</t>
  </si>
  <si>
    <t>Total current assets</t>
  </si>
  <si>
    <t>Property and equipment, net</t>
  </si>
  <si>
    <t>Investment</t>
  </si>
  <si>
    <t>Goodwill</t>
  </si>
  <si>
    <t>Intangible assets, net</t>
  </si>
  <si>
    <t>Deferred income tax asset</t>
  </si>
  <si>
    <t>Other long-term assets</t>
  </si>
  <si>
    <t>Total assets</t>
  </si>
  <si>
    <t>Current liabilities:</t>
  </si>
  <si>
    <t>Accounts payable</t>
  </si>
  <si>
    <t>Accrued expenses</t>
  </si>
  <si>
    <t>Deferred revenue</t>
  </si>
  <si>
    <t>Current portion of long-term debt - related parties</t>
  </si>
  <si>
    <t>Current portion of long-term debt</t>
  </si>
  <si>
    <t>Total current liabilities</t>
  </si>
  <si>
    <t>Long-term liabilities:</t>
  </si>
  <si>
    <t>Deferred compensation</t>
  </si>
  <si>
    <t>Deferred rent</t>
  </si>
  <si>
    <t>Capital lease obligation</t>
  </si>
  <si>
    <t>Total liabilities</t>
  </si>
  <si>
    <t>Commitments and contingencies (Note 12)</t>
  </si>
  <si>
    <t xml:space="preserve"> </t>
  </si>
  <si>
    <t>Stockholders' equity:</t>
  </si>
  <si>
    <t>Common stock, par value $0.001 per share, 250,000,000 shares authorized at March 31, 2018 and December 31, 2017; 64,948,849 and 59,894,362 shares issued at March 31, 2018 and December 31, 2017, respectively; 63,275,929 and 58,221,442 shares outstanding at March 31, 2018 and December 31, 2017, respectively</t>
  </si>
  <si>
    <t>Additional paid-in capital</t>
  </si>
  <si>
    <t>Accumulated other comprehensive income (loss)</t>
  </si>
  <si>
    <t>Accumulated deficit</t>
  </si>
  <si>
    <t>Less: treasury stock, at cost; 1,672,920 shares at March 31, 2018 and December 31, 2017</t>
  </si>
  <si>
    <t>Total Athenex, Inc. stockholders' equity</t>
  </si>
  <si>
    <t>Non-controlling interests</t>
  </si>
  <si>
    <t>Total stockholders' equity</t>
  </si>
  <si>
    <t>Total liabilities and stockholders' equity</t>
  </si>
  <si>
    <t>Condensed Consolidated Balance Sheets (Parenthetical) (unaudited) - USD ($) $ in Thousands</t>
  </si>
  <si>
    <t>Statement Of Financial Position [Abstract]</t>
  </si>
  <si>
    <t>Accounts receivable, chargebacks, allowance for doubtful accounts, and other deductions (in dollars)</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Mar. 31, 2017</t>
  </si>
  <si>
    <t>Revenue:</t>
  </si>
  <si>
    <t>Product sales, net</t>
  </si>
  <si>
    <t>License fees and consulting revenue</t>
  </si>
  <si>
    <t>Grant revenue</t>
  </si>
  <si>
    <t>Total revenue</t>
  </si>
  <si>
    <t>Costs and operating expenses:</t>
  </si>
  <si>
    <t>Cost of sales</t>
  </si>
  <si>
    <t>Research and development expenses</t>
  </si>
  <si>
    <t>Selling, general, and administrative expenses</t>
  </si>
  <si>
    <t>Total costs and operating expenses</t>
  </si>
  <si>
    <t>Operating loss</t>
  </si>
  <si>
    <t>Interest (income) expense</t>
  </si>
  <si>
    <t>Loss on derivative liability</t>
  </si>
  <si>
    <t>Loss before income tax benefit</t>
  </si>
  <si>
    <t>Income tax benefit</t>
  </si>
  <si>
    <t>Net loss</t>
  </si>
  <si>
    <t>Less: net loss attributable to non-controlling interests</t>
  </si>
  <si>
    <t>Net loss attributable to Athenex, Inc.</t>
  </si>
  <si>
    <t>Unrealized (loss) gain on investment, net of income taxes</t>
  </si>
  <si>
    <t>Foreign currency translation adjustment, net of income taxes</t>
  </si>
  <si>
    <t>Comprehensive loss</t>
  </si>
  <si>
    <t>Net loss per share attributable to Athenex, Inc. common stockholders, basic and diluted (Note 9)</t>
  </si>
  <si>
    <t>Weighted-average shares used in computing net loss per share attributable to Athenex, Inc. common stockholders, basic and diluted (Note 9)</t>
  </si>
  <si>
    <t>Condensed Consolidated Statements of Stockholders' Equity - USD ($) $ in Thousands</t>
  </si>
  <si>
    <t>Total</t>
  </si>
  <si>
    <t>Common Stock</t>
  </si>
  <si>
    <t>Additional Paid-in Capital</t>
  </si>
  <si>
    <t>Accumulated Deficit</t>
  </si>
  <si>
    <t>Accumulated Other Comprehensive Income (Loss)</t>
  </si>
  <si>
    <t>Treasury Stock</t>
  </si>
  <si>
    <t>Total Athenex, Inc. Stockholders' Equity</t>
  </si>
  <si>
    <t>Non-Controlling Interests</t>
  </si>
  <si>
    <t>Beginning Balance at Dec. 31, 2016</t>
  </si>
  <si>
    <t>Beginning balance, shares at Dec. 31, 2016</t>
  </si>
  <si>
    <t>Stock-based compensation cost</t>
  </si>
  <si>
    <t>Restricted stock expense</t>
  </si>
  <si>
    <t>Repurchase of common stock, shares</t>
  </si>
  <si>
    <t>Stock options and warrants exercised</t>
  </si>
  <si>
    <t>Stock options and warrants exercised, shares</t>
  </si>
  <si>
    <t>Other comprehensive income, net of tax</t>
  </si>
  <si>
    <t>Ending balance at Mar. 31, 2017</t>
  </si>
  <si>
    <t>Ending balance, shares at Mar. 31, 2017</t>
  </si>
  <si>
    <t>Beginning Balance at Dec. 31, 2017</t>
  </si>
  <si>
    <t>Beginning balance, shares at Dec. 31, 2017</t>
  </si>
  <si>
    <t>Sale of common stock</t>
  </si>
  <si>
    <t>Sale of common stock, shares</t>
  </si>
  <si>
    <t>Ending balance at Mar. 31, 2018</t>
  </si>
  <si>
    <t>Ending balance, shares at Mar. 31, 2018</t>
  </si>
  <si>
    <t>Condensed Consolidated Statements of Stockholders' Equity (Parenthetical) $ in Thousands</t>
  </si>
  <si>
    <t>Mar. 31, 2018USD ($)</t>
  </si>
  <si>
    <t>Statement Of Stockholders Equity [Abstract]</t>
  </si>
  <si>
    <t>Stock issuance costs and discount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 in fair value of derivative liability</t>
  </si>
  <si>
    <t>Amortization of debt discount</t>
  </si>
  <si>
    <t>Deferred rent expense</t>
  </si>
  <si>
    <t>(Gain) loss on disposal of assets and impairment charges</t>
  </si>
  <si>
    <t>Research and development license fees settled with convertible bond and stock</t>
  </si>
  <si>
    <t>Deferred income taxes</t>
  </si>
  <si>
    <t>Changes in operating assets and liabilities:</t>
  </si>
  <si>
    <t>Receivables, net</t>
  </si>
  <si>
    <t>Prepaid expenses and other assets</t>
  </si>
  <si>
    <t>Accounts payable and accrued expenses</t>
  </si>
  <si>
    <t>Net cash used in operating activities</t>
  </si>
  <si>
    <t>Cash flows from investing activities:</t>
  </si>
  <si>
    <t>Purchase of property and equipment</t>
  </si>
  <si>
    <t>Purchases of short-term investments</t>
  </si>
  <si>
    <t>Sale of short-term investments</t>
  </si>
  <si>
    <t>Net cash (used in) provided by investing activities</t>
  </si>
  <si>
    <t>Cash flows from financing activities:</t>
  </si>
  <si>
    <t>Proceeds from sale of stock</t>
  </si>
  <si>
    <t>Proceeds from issuance of convertible bonds</t>
  </si>
  <si>
    <t>Costs incurred related to the sale of stock</t>
  </si>
  <si>
    <t>Proceeds from exercise of stock options</t>
  </si>
  <si>
    <t>Investment from non-controlling interest</t>
  </si>
  <si>
    <t>Repayment of capital lease obligations and long-term debt</t>
  </si>
  <si>
    <t>Net cash provided by financing activities</t>
  </si>
  <si>
    <t>Net decrease in cash and cash equivalents</t>
  </si>
  <si>
    <t>Cash and cash equivalents, beginning of period</t>
  </si>
  <si>
    <t>Effect of exchange rate changes on cash and cash equivalents</t>
  </si>
  <si>
    <t>Cash and cash equivalents, end of period</t>
  </si>
  <si>
    <t>Non-cash investing and financing activities:</t>
  </si>
  <si>
    <t>Accrued purchases of property and equipment</t>
  </si>
  <si>
    <t>Cost of equity raise in accounts payable and accrued expenses</t>
  </si>
  <si>
    <t>Accrued purchases of pharmaceutical licenses</t>
  </si>
  <si>
    <t>Convertible bond issued in lieu of licensing cash payment</t>
  </si>
  <si>
    <t>Company and Nature of Business</t>
  </si>
  <si>
    <t>Organization Consolidation And Presentation Of Financial Statements [Abstract]</t>
  </si>
  <si>
    <t>1. Company and Nature of Business Organization and Description of Business Athenex, Inc. (the “Company” or “Athenex”), originally formed under the name Kinex Pharmaceuticals LLC (“Kinex”)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the discovery, development and commercialization of novel therapies for the treatment of cancer. The Company’s mission is to improve the lives of cancer patients by creating more effective, safer and tolerable treatments. The Company has generated its clinical product candidates through its Orascovery and Src Kinase Inhibition research platforms, which are based on their understanding of human absorption biology and novel kinase binding selection, respectively. The Company has assembled a leadership team and have established operations in the U.S. and China across the pharmaceutical value chain to execute its mission to become a global leader in bringing innovative cancer treatments to the market and improve health outcomes. The Company’s primary activities since commencement have been conducting research and development internally and through corporate collaborators, in-licensing and out-licensing pharmaceutical compounds and technology, and conducting clinical trials. In addition to licensing and consulting revenue, the Company also generates revenue from its commercial and global supply chain platforms. See Note 11 – Revenue Recognition. Significant Risks and Uncertainties The Company has incurred operating losses since its inception and, as a result, as of December 31, 2017 and March 31, 2018 had an accumulated deficit of $326.3 million and $333.6 million, respectively. Operations have been funded primarily through the sale of common stock and, to a lesser extent, from revenue, convertible bond financing, and grant funding. The Company will require significant additional funds to conduct clinical trials and to fund its operations. There can be no assurances,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including additional public offerings; however, there can be no assurance that such additional financing, if available, can be obtained on terms acceptable to the Company. If the Company is unable to obtain such additional financing, the Company will need to reevaluate future operating plans and might delay, modify, or terminate its research and development programs or reduce its planned commercialization efforts. Accordingly, there is substantial doubt regarding the Company’s ability to continue as a going concern. These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Athenex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or partner any of its product candidates, it will be unable to generate sufficient product revenue and might not, if ever, achieve profitability. Public Offerings of Stock In June 2017, the Company sold an aggregate of 6,900,000 shares of its common stock in its initial public offering (“IPO”) at a price of $11.00 per share for cash proceeds of $64.2 million, net of underwriting discounts and commissions of $6.1 million and offering costs of $5.6 million. In connection with the IPO, convertible bonds with an aggregate principal value of $68.0 million, and a carrying value of $55.8 million, were converted into 7,727,273 shares of common stock. In September 2017, the remaining convertible bond with a principal value of $7.0 million was converted into 795,455 shares of common stock, at a 20% discount from the IPO price. In January 2018, the Company issued and sold 4,300,000 shares of its common stock in a follow-on offering at a public offering price of $15.25 per share. In addition, the Company granted the underwriters a 30-day option to purchase up to an additional 645,000 shares of common stock. In February 2018, the underwriters partially exercised their option, purchasing an additional 465,000 shares of common stock at the offering price of $15.25 per share. Net proceeds were approximately $68.1 million, after deducting underwriting discounts and commissions and offering expenses of approximately $4.6 million.</t>
  </si>
  <si>
    <t>Summary of Significant Accounting Policies</t>
  </si>
  <si>
    <t>Accounting Policies [Abstract]</t>
  </si>
  <si>
    <t>2.
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months ended March 31, 2018 are not necessarily indicative of the results expected for the full fiscal year or for any future annual or interim period. These financial statements should be read in conjunction with the Company’s audited consolidated financial statements included in the Company’s Annual Report on Form 10-K for the year ended December 31, 2017, filed with the SEC on March 26, 2018. 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linical research accruals, chargebacks, allowance for doubtful accounts, inventory reserves, income taxes, the estimated useful life and recoverability of long-lived assets, and the valuation of stock-based awards. Actual results could differ from those estimates. Revenue Recognition Effective January 1, 2018, the Company adopted ASC, Topic 606, “ Revenue from Contracts with Customers Revenue Recognition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lthough the Company deposits the cash with multiple financial institutions, cash balances may occasionally be in excess of the amounts insured by the Federal Deposit Insurance Corporation.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and therefore is subject to foreign currency fluctuation. Recent Accounting Pronouncements Not Yet Adopted In February 2016, the Financial Accounting Standards Board (“FASB”) issued Accounting Standards Update (“ASU”) No. 2016-02, “ Leases (Topic 842) In June 2016, the FASB issued ASU No. 2016-13, “ Financial Instruments—Credit Losses (Topic 326): Measurement of Credit Losses on Financial Instruments Recently Adopted Accounting Pronouncements In May 2014, the Financial Accounting Standards Board (FASB) issued Accounting Standards Update (“ASU”) No. 2014-09, “ Revenue from Contracts with Customers (Topic 606) Revenue Recognition In November 2016, the FASB issued ASU 2016-18, “ Statement of Cash Flows (Topic 230): Restricted Cash In May 2017, the FASB issued ASU 2017-09, “ Stock Compensation—Scope of Modification Accounting</t>
  </si>
  <si>
    <t>Inventory Disclosure [Abstract]</t>
  </si>
  <si>
    <t>3. Inventories Inventories consist of the following (in thousands):
March 31, 2018
December 31, 2017
Raw materials and purchased parts
$
2,275
$
1,471
Work in progress
2,830
1,877
Finished goods
13,466
13,213
Total inventories
$
18,571
$
16,561</t>
  </si>
  <si>
    <t>Intangible Assets, net</t>
  </si>
  <si>
    <t>Goodwill And Intangible Assets Disclosure [Abstract]</t>
  </si>
  <si>
    <t xml:space="preserve">4. Intangible Assets, net The Company’s identifiable intangible assets, net, consist of the following (in thousands):
March 31, 2018
Cost/Fair Value
Accumulated Amortization
Impairments
Net
Amortizable intangible assets:
Licenses
$
4,650
$
1,393
$
—
$
3,257
Polymed customer list
1,593
744
—
849
Polymed technology
3,712
865
—
2,847
Product rights
530
166
—
364
Indefinite-lived intangible assets:
CDE in-process research and development (IPR&amp;D)
1,026
—
—
1,026
Effect of currency translation adjustment
(67
)
—
—
(67
)
Total intangible assets, net
$
11,444
$
3,168
$
$
8,276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
As of March 31, 2018, licenses at cost include an Orascovery license of $0.4 million and licenses purchased from Gland Pharma Limited (“Gland”) of $4.3 million. The Company purchased the Orascovery license directly from Hanmi Pharmaceuticals Co. Ltd. (“Hanmi”) and is being amortizing it on a straight-line basis over a period of 12.75 years, the remaining life of the license agreement at the time of purchase. The licenses purchased from Gland are being amortized on a straight-line basis over a period of five years, the remaining life of the license agreement at the time of purchase. The remaining intangible assets were acquired in connection with the acquisitions of Athenex Pharma Solutions (“APS” formerly known as QuaDPharma), Polymed, and CDE. Intangible assets are amortized using an economic consumption model over their useful lives. The APS customer list was being amortized on a straight-line basis over seven years. The Polymed customer list and technology are amortized on a straight-line basis over six and twelve years, respectively. The CDE in-process research and development, (“IPR&amp;D”), will not be amortized until the related projects are completed. IPR&amp;D will be tested annually for impairment, unless conditions exist causing an earlier impairment test (e.g., abandonment of project). During the three months ended March 31, 2017, the Company abandoned a project within IPR&amp;D and therefore, the related balance of $0.1 million was written-off as impaired and is included within research and development expenses in the consolidated statement of operations and comprehensive loss for the three months ended March 31, 2017. No impairment charges were recorded during the three months ended March 31, 2018. The weighted-average useful life for all intangible assets was 8.24 years as of March 31, 2018. The Company recorded $0.4 million of amortization expense for each of the three-month periods ended March 31, 2018 and 2017, respectively. </t>
  </si>
  <si>
    <t>Fair Value Measurements</t>
  </si>
  <si>
    <t>Fair Value Disclosures [Abstract]</t>
  </si>
  <si>
    <t xml:space="preserve">5. Fair Value Measurements Financial instruments consist of cash and cash equivalents, short-term investments, an equity investment, accounts receivable, accounts payable, accrued liabilities, and debt. Short-term investments and the equity investment are stated at fair value. Cash and cash equivalents, accounts receivable, accounts payable and accrued liabilities, and debt, are stated at their carrying value, which approximates fair value due to the short time to the expected receipt or payment date of such amounts. ASC 820, Fair Value Measurement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March 31, 2018 Using:
Total
Quoted Prices in Active Markets for Identical Assets (Level 1)
Significant Other Observable Inputs (Level 2)
Significant Unobservable Inputs (Level 3)
Assets:
Money market funds
$
8,030
$
8,030
$
—
$
—
Short-term investments - commercial paper
25,314
—
25,314
—
Short-term investments - corporate notes
18,958
—
18,958
—
Short-term investments - U.S. government bonds
43,318
—
43,318
—
Investment
411
411
—
—
Total assets
$
96,031
$
8,441
$
87,590
$
—
Fair Value Measurements at December 31, 2017 Using:
Total
Quoted Prices in Active Markets for Identical Assets (Level 1)
Significant Other Observable Inputs (Level 2)
Significant Unobservable Inputs (Level 3)
Assets:
Money market funds
$
13,804
$
13,804
$
—
$
—
Short-term investments - commercial paper
14,982
—
14,982
—
Short-term investments - corporate notes
2,824
—
2,824
—
Short-term investments - U.S. government bonds
5,006
—
5,006
—
Investment
328
328
—
—
Total assets
$
36,944
$
14,132
$
22,812
$
—
The Company classifies its money market funds within Level 1 because it uses quoted market prices to determine their fair value. The Company classifies its commercial paper, corporate notes,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each of March 31, 2018 and December 31, 2017, the Company’s investment in PharmaEssentia was valued at the reported closing price. This investment is classified as a level 1 investment. </t>
  </si>
  <si>
    <t>Income Taxes</t>
  </si>
  <si>
    <t>Income Tax Disclosure [Abstract]</t>
  </si>
  <si>
    <t xml:space="preserve">6. Income Taxes The Company did not record a provision for federal income taxes for the three months ended March 31, 2018 because it expects to generate a loss for the year ending December 31, 2018 and the Company’s net deferred tax assets continue to be nearly fully offset by a valuation allowance. Tax benefit to date relates to foreign tax benefit on losses in the Peoples Republic of China (“PRC”) offset by state franchise taxes and amortization of long-lived intangible assets in the U.S. and PRC. </t>
  </si>
  <si>
    <t>Related Party Transactions</t>
  </si>
  <si>
    <t>Related Party Transactions [Abstract]</t>
  </si>
  <si>
    <t>7. Related Party Transactions During the three months ended March 31, 2018 and 2017, the Company entered into transactions with individuals and companies that have financial interests in the Company. Related party transactions included the following:
a.
In 2015, CDE signed an agreement with Avalon BioMedical (Management) (“Avalon”) under which Avalon will receive certain administrative services and will occupy space at CDE’s research location. Avalon reimburses CDE for these administrative services as incurred and pays CDE a percentage of the total rent payment based on its staff headcount occupying the Hong Kong research and development facility (See Note 12— Commitments and Contingencies
b.
The Company receives consulting and licensing revenue from PharmaEssentia, a company in which Athenex has an investment classified as available-for-sale (see Note 5— Fair Value Measurements
c.
The Company receives certain clinical development services from ZenRx Limited and its subsidiaries (“ZenRx”), a company for which one of our executive officers serves on the board of directors. In connection with such services, the Company made payments to ZenRx of $0.1 million for the three months ended March 31, 2018. There were no such payments in the quarter ended March 31, 2017. As of March 31, 2018, amounts owed to ZenRx were $0.1 million. In April 2013, the Company entered into a license agreement with ZenRx pursuant to which the Company granted an exclusive, sublicensable license to use certain of our intellectual property to develop and commercialize Oratecan and Oraxol in Australia and New Zealand, and a non-exclusive license to manufacture a certain compound, but only for use in Oratecan and Oraxol. ZenRx is responsible for all development, manufacturing and commercialization, and the related costs and expenses, of any product candidates resulting from the agreement. No revenue was earned from this license agreement in the periods presented in these consolidated financial statements.
d.
The Company received consulting services from RSJ Consulting LLC (“RSJ”), a limited liability company for which one of our executive officers serves as the principal. Services incurred from RSJ amounted to $0 and $0.1 million for the three months ended March 31, 2018 and 2017, respectively.
e.
The Company issued and sold $4.0 million in convertible bonds in 2017 to related parties. During the first quarter of 2017, the Company issued and sold $4.0 million in convertible bonds to two related parties. One of the holders of more than 5% of our outstanding common stock as of the IPO date and a director of the Company each purchased $2.0 million in convertible bonds. In June 2017, these bonds were converted into 2,727,273 shares of common stock.
f.
Certain family members of executives perform consulting services to the Company. Such services were not significant to the consolidated financial statements.</t>
  </si>
  <si>
    <t>Stock Based Compensation</t>
  </si>
  <si>
    <t>Disclosure Of Compensation Related Costs Sharebased Payments [Abstract]</t>
  </si>
  <si>
    <t>8. Stock-Based Compensation Common Stock Option Plans The Company has three common stock option plans adopted in 2013, 2007 and 2004 (the “Plans”) which authorize the grant of up to 11,800,000 common stock options to employees, directors, and consultants. Additionally, on June 14, 2017, the Company adopted its 2017 Omnibus Incentive Plan and 2017 Employee Stock Purchase Plan (the “2017 Plans”). Under the 2017 Plans, 5,200,000 shares of common stock are reserved for future issuance to employees, directors, and consultants, including 1,000,000 reserved for an Employee Stock Purchase Plan, which was established at IPO but no shares have as yet been issued. Stock Options The total fair-value of stock options vested and recorded as compensation expense during the three months ended March 31, 2018 and 2017 was $2.2 million and $1.6 million, respectively. As of March 31, 2018 and 2017, $19.5 million and $9.2 million of unrecognized cost related to non-vested stock options was expected to be recognized over a weighted-average period of approximately 1.8 years and 1.4 years, respectively. The total intrinsic value of options exercised was approximately $3.4 million and $0.1 million for the three months ended March 31, 2018 and 2017, respectively. The following table summarizes the status of the Company’s stock option activity granted under the Plans to employees, directors, and consultants (in thousands, except stock option amounts):
Stock Options
Weighted- Average Exercise price
Weighted- Average Remaining Contractual Term
Aggregate Intrinsic Value
Outstanding at December 31, 2017
10,176,643
$
7.19
6.83
$
88,615
Granted
760,900
17.25
Exercised
(289,487
)
4.69
Forfeited and expired
(10,170
)
11.06
Outstanding at March 31, 2018
10,637,886
$
7.98
6.91
$
96,103
Vested and exercisable at March 31, 2018
6,657,501
$
5.96
5.86
$
73,552
The Company determines the fair value of stock-based awards on the grant date using the Black-Scholes option pricing model, which is impacted by assumptions regarding a number of highly subjective variables. The following table summarizes the weighted-average assumptions used as inputs to the Black-Scholes model during the periods indicated:
Three months ended
Three months ended
March 31, 2018
March 31, 2017
Weighted average grant date fair value
$
9.43
$
6.45
Expected dividend yield
—
%
—
%
Expected stock price volatility
59
%
65
%
Risk-free interest rate
2.57
%
1.94
%
Expected life of options (in years)
5.6
6.3
Restricted Stock Restricted stock grants cliff vest on the anniversary or their grant dates. During the three months ended March 31, 2018, no restricted shares vested and as of March 31, 2018, 240,000 restricted shares remained unvested.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three months ended March 31, 2018 and 2017 (in thousands):
Three Months Ended March 31,
2018
2017
Stock options
$
2,161
$
1,605
Restricted stock expense
540
540
Total stock-based compensation expense
$
2,701
$
2,145
Cost of product sales
$
44
$
22
Research and development expenses
513
462
Selling, general, and administrative expenses
2,144
1,661
Total stock-based compensation expense
$
2,701
$
2,145</t>
  </si>
  <si>
    <t>Net Loss per Share Attributable to Athenex, Inc. Common Stockholders</t>
  </si>
  <si>
    <t>Earnings Per Share [Abstract]</t>
  </si>
  <si>
    <t>9. Net Loss per Share Attributable to Athenex, Inc. Common Stockholders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common stockholders by the weighted-average number of common share and common shares equivalents for the period using the treasury-stock method. For the purposes of this calculation, warrants for common stock and stock options are considered common stock equivalents but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Ended March 31,
2018
2017
Stock options and other common stock equivalents
9,931,020
9,591,839
Unvested restricted shares
240,000
661,982
Total potential dilutive shares
10,171,020
10,253,821</t>
  </si>
  <si>
    <t>Business Segment, Geographic, and Concentration Risk Information</t>
  </si>
  <si>
    <t>Segment Reporting [Abstract]</t>
  </si>
  <si>
    <t xml:space="preserve">10.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The Company’s operating segments are as follows: Oncology Innovation Platform —This operating segment performs research and development on certain of the Company’s proprietary drugs, from the preclinical development of its chemical compounds, to the execution and analysis of its several clinical trials. This segment focuses specifically on the Orascovery oral absorption platform, the Src Kinase inhibitors, and the transmucosal drug delivery system. This segment performs research in the United States, Taiwan, Hong Kong, and mainland China. Global Supply Chain Platform —This operating segment includes Athenex Pharma Solutions and Polymed. Athenex Pharma Solutions is a contract manufacturing company that provides small to mid-scale cGMP manufacturing of clinical and commercial products for pharmaceutical and biotech companies. Athenex Pharma Solutions also performs microbiological and analytical testing for raw material and formulated products and has expanded and begun to manufacture and sell pharmaceutical products under 503B regulations set forth by the U.S. Food and Drug Administration (“FDA”). Polymed markets and sells API and medical devices in North America, Europe, and Asia from its locations in Texas and China. Polymed also develops new compounds, processing techniques, and manufactures API at Taihao, a cGMP facility in Chongqing, China. Currently, a majority of the Company’s revenue is generated by this segment. Commercial Platform —This operating segment includes Athenex Pharmaceutical Division, which focuses on the manufacturing, distribution, and sales of generic pharmaceuticals. This segment provides services and products to external customers based mainly in the United States. The Company’s Oncology Innovation Platform segment operates and holds long-lived assets located in the United States, Taiwan, Hong Kong, and mainland China.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Three Months Ended March 31,
2018
2017
Net (loss) income attributable to Athenex, Inc.:
Oncology Innovation Platform
$
1,509
$
(28,259
)
Global Supply Chain Platform
(6,569
)
(1,148
)
Commercial Platform
(2,238
)
(11,581
)
Total consolidated net loss attributable to Athenex, Inc.
$
(7,298
)
$
(40,988
)
Three Months Ended March 31,
2018
2017
Total revenue:
Oncology Innovation Platform
$
25,231
$
733
Global Supply Chain Platform
5,127
6,296
Commercial Platform
8,694
77
Total revenue for reportable segments
39,052
7,106
Intersegment revenue
(1,216
)
(2,525
)
Total consolidated revenue
$
37,836
$
4,581
Intersegment revenue eliminated in the above table reflects sales from the Global Supply Chain Platform to the Oncology Innovation Platform.
Three Months Ended March 31,
2018
2017
Total revenue by product group:
API sales
$
2,642
$
3,000
Medical device sales
585
335
Contract manufacturing revenue
241
437
Commercial product sales
9,137
128
License fees and consulting revenue
25,091
598
Grant revenue
140
83
Total consolidated revenue
$
37,836
$
4,581
Intersegment revenue is recorded by the selling segment when it is realized or realizable and all revenue recognition criteria are met. Upon consolidation, all intersegment revenue and related cost of sales are eliminated from the selling segment’s ledger.
Three Months Ended March 31,
2018
2017
Total depreciation and amortization:
Oncology Innovation Platform
$
156
$
92
Global Supply Chain Platform
467
526
Commercial Platform
245
198
Total consolidated depreciation and amortization
$
868
$
816
March 31,
December 31,
2018
2017
Total assets:
Oncology Innovation Platform
$
123,648
$
65,966
Global Supply Chain Platform
50,726
51,128
Commercial Platform
23,159
23,319
Total consolidated assets
$
197,533
$
140,413
Three Months Ended March 31,
2018
2017
Total revenue:
United States
$
9,901
$
713
Spain
25,000
—
India
962
1,471
Austria
1,243
1,002
China
648
312
Taiwan
—
500
Other foreign countries
82
583
Total consolidated revenue
$
37,836
$
4,581
March 31,
December 31,
2018
2017
Total property and equipment, net:
United States
$
5,612
$
5,305
China
4,756
4,346
Total consolidated property and equipment, net
$
10,368
$
9,651
Customer revenue and accounts receivable concentration amounted to the following for the identified periods. These customers relate to the Commercial Platform segment and the Global Supply Chain Platform segment.
Three Months Ended March 31,
2018
2017
Percentage of total revenue by customer:
Customer A
3
%
28
%
Customer B
3
%
22
%
Customer C
10
%
—
%
Customer D
66
%
—
%
March 31,
December 31,
2018
2017
Percentage of total accounts receivable by customer:
Customer A
7
%
26
%
Customer B
14
%
18
%
Customer C
22
%
13
%
Customer D
—
%
10
%
Customer E
33
%
—
% </t>
  </si>
  <si>
    <t>Revenue Recognition</t>
  </si>
  <si>
    <t>Revenue From Contract With Customer [Abstract]</t>
  </si>
  <si>
    <t>11. Revenue Recognition Nature of goods and services Following is a description of principal activities – separated by reportable segments – from which the Company generates its revenue. For more detailed information about reportable segments, see Note 10 – Business Segment, Geographic, and Concentration Risk Information .
1.
Oncology Innovation Platform License fees and consulting revenue The Company out-licenses certain of its intellectual property (“IP”) and provides related consulting services to pharmaceutical companies in specific territories that allow the customer to use, develop, commercialize, or otherwise exploit the licensed IP. In accordance with Topic 606, the Company determines each of its performance obligations under the agreements and allocates the transaction price to those obligations accordingly. The Company’s obligations may include delivering the license of IP (if the license is deemed to be distinct), performing continued research and development on the licensed IP, manufacturing the licensed product, or maintaining the legal protection for the licensed IP throughout the duration of the agreement, among other obligations. Most of the Company’s revenue from its out-licensing is recognized at a point-in-time, when the performance obligation associated with an upfront payment or milestone is satisfied. Grant revenue The Company receives grant award funding to support its continuing research and development efforts. The Company considers these grants to be operating revenue as they support the Company’s primary operating activities. Revenue is recognized when the underlying performance obligation is satisfied, which is generally when all grant eligibility criteria are met at a point-in-time.
2.
Global Supply Chain Platform The Company’s Global Supply Chain Platform manufactures API for use internally in its research and development and clinical studies and for sale to pharmaceutical customers globally. API revenue earned by the Global Supply Platform is recognized when the Company has satisfied its performance obligation, which is the shipment or delivery of drug product. The underlying contracts for these sales are generally purchase orders and the Company recognizes revenue at a point-in-time. The Company also generates revenue, to a lesser extent, by providing small to mid-scale cGMP manufacturing of clinical and commercial products for pharmaceutical and biotech companies and selling pharmaceutical products under 503B regulations set forth by the FDA.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Sales are initially recorded at the list price sold to the wholesaler. Because these prices will be reduced for the end-user, the Company records a contra asset in accounts receivable and a reduction to revenue at the time of the sale, using the difference between the list price and the estimated end-user contract price. Upon the sale by the wholesaler to the end-user, the wholesaler will chargeback the difference between the original list price and price at which the product was sold to the end-user and such chargeback is offset against the initial estimated contra asset. The significant estimates inherent in the initial chargeback provision relate to wholesale units pending chargeback and to the ultimate end-user contract selling price. The Company bases the estimate for these factors on product-specific sales and internal chargeback processing experience, as well as estimated wholesaler inventory stocking levels. As of March 31, 2018 and December 31, 2017, the Company’s chargeback provision totaled $2.5 million and $3.7 million, respectively, included as a reduction of accounts receivable. The Company offers cash discounts, which approximate 2% of the gross sales price, as an incentive for prompt customer payment, and, consistent with industry practice, the Company’s return policy permits customers to return products within a window of time before and after the expiration of product dating. The Company expects that its wholesale customers will make prompt payments to take advantage of the cash discounts, and expects customers to use their right of return. Therefore, at the time of sale, product revenue and accounts receivable are reduced by the full amount of the discount offered and the return expected. The Company considers payment performance and historical return rates and adjusts the accrual to reflect actual experience. As of March 31, 2018 and December 31, 2017, the Company’s accrual for cash discounts and return accrual included as a reduction of accounts receivable were not material to the consolidated financial statements. The Company also offers contractual allowances, generally rebates or administrative fees, to certain wholesale customers, group purchasing organizations (“GPOs”), and end-user customers, consistent with pharmaceutical industry practices. Settlement of rebates and fees may generally occur from one to five months from date of sale. The Company provides a provision for contractual allowances at the time of sale based on the historical relationship between sales and such allowances. Contractual allowances are reflected in the consolidated financial statements as a reduction of revenue and as accrued expenses. The Company estimates the variable transaction price at the time of the sale and recognizes revenue when the performance obligation is satisfied. The underlying contracts for these sales are generally purchase orders and the Company recognizes revenue at a point-in-time. Disaggregation of revenue The following represents the Company’s revenue for its reportable segment by country, based on the locations of the customer.
Three Months Ended March 31, 2018
(In Thousands)
Oncology Innovation Platform
Global Supply Chain Platform
Commercial Platform
Consolidated Total
United States
$
—
$
1,208
$
8,694
$
9,901
India
—
962
—
962
Austria
—
1,243
—
1,243
China
231
417
—
648
Spain
25,000
—
—
25,000
Other foreign countries
—
82
—
82
Total revenue
$
25,231
$
3,911
$
8,694
$
37,836
Three Months Ended March 31, 2017
(In Thousands)
Oncology Innovation Platform
Global Supply Chain Platform
Commercial Platform
Consolidated Total
United States
$
—
$
636
$
77
$
713
India
—
1,471
—
1,471
Austria
—
1,002
—
1,002
China
233
79
—
312
Taiwan
500
—
—
500
Other foreign countries
—
583
—
583
Total revenue
$
733
$
3,771
$
77
$
4,581
The Company also disaggregates its revenue by product group which can be found in Note 10 – Business Segment, Geographic, and Concentration Risk Information Contract balances The following table provides information about receivables and contract liabilities from contracts with customers. The Company has not recorded any contract assets from contracts with customers.
March 31, 2018
December 31, 2017
Accounts receivable, gross
$
10,397
$
12,263
Allowance for doubtful accounts, chargebacks, and other deductions
(2,552
)
(3,795
)
Accounts receivable, net
$
7,845
$
8,468
Deferred revenue
$
5,740
$
1,202
Total contract liabilities
$
5,740
$
1,202
The following tables illustrate accounts receivable balances by reportable segments.
March 31, 2018
(In Thousands)
Oncology Innovation Platform
Global Supply Chain Platform
Commercial Platform
Consolidated Total
Accounts receivable, gross
$
19
$
3,320
$
7,057
$
10,397
Allowance for doubtful accounts, chargebacks, and other deductions
—
(73
)
(2,479
)
(2,552
)
Accounts receivable, net
$
19
$
3,247
$
4,578
$
7,845
December 31, 2017
(In Thousands)
Oncology Innovation Platform
Global Supply Chain Platform
Commercial Platform
Consolidated Total
Accounts receivable, gross
$
49
$
4,553
$
7,661
$
12,263
Allowance for doubtful accounts, chargebacks, and other deductions
—
(84
)
(3,711
)
(3,795
)
Accounts receivable, net
$
49
$
4,469
$
3,950
$
8,468
As of March 31, 2018, $5.0 million of the deferred revenue balance relates to out-license revenue included in the non-refundable upfront fee payment of $30.0 million from the collaboration agreement with Almirall, S.A. This payment was allocated to two distinct performance obligations, $25.0 million to the execution and delivery of the license, and $5.0 million to the delivery of certain clinical data for the licensed IP. The Company satisfied its performance obligation to license the IP to the licensee during the three months ended March 31, 2018 and recognized $25.0 million of revenue accordingly. As of March 31, 2018, the Company had not satisfied its performance obligation to deliver the clinical data and therefore, $5.0 million of this license payment was recorded as deferred revenue on the condensed consolidated balance sheet. The remaining $0.7 million of deferred revenue relates to customer deposits made by customers of the Global Supply Chain Platform. As of December 31, 2017, the $1.2 million contract liability related to customer deposits made by customers of the Global Supply Chain Platform. The Company satisfied its performance obligations allocated to these contract liabilities in the three months ended March 31, 2018. There were no other material changes to contract balances during the three months ended March 31, 2018. Performance obligations and transaction price allocation Product sales The contracts related to product sales in the Global Supply Chain and Commercial Platforms include a single performance obligation, which is the shipment or delivery of products. The Company records revenue allocated to these performance obligations at a point-in-time, when the underlying obligation is satisfied. Contracts for product sales under the Commercial Platform include variable consideration with the single performance obligation. The transaction price is determined using the method described as a significant judgment below and is allocated directly to the single performance obligation. Contracts for product sales under the Global Supply Chain Platform include a fixed transaction price and a single performance obligation. Therefore, the transaction price is allocated to the single obligation and there are no further allocation methods or assumptions used. Any remaining performance obligations related to product sales are the result of customer deposits and are reflected in the deferred revenue contract liability balance above. There were no remaining performance obligations related to the Commercial Platform as of March 31, 2018. License fees and consulting revenue The Company analyzes each of its out-licensing contracts with customers to identify each of the performance obligations within the contract. Each out-license contains multiple performance obligations. The Company has determined that each of its out-license agreements with customers are classified as functional licenses and are capable of being distinct, because the IP that is licensed carries standalone value and is not expected to be altered through the life of the agreement. Therefore, for each of its out-licenses, the Company has determined that the execution of the license and delivery of the IP to the licensee is a distinct performance obligation. As such, the Company records revenue at a point-in-time for its out-licensing if any of the transaction price is allocated to the obligation, including up-front license payments. Revenue recognized at a point-in-time for the execution of a distinct license of IP amounted to $25.0 million and $0 for the three months ended March 31, 2018 and 2017, respectively. Other performance obligations included in the Company’s out-license agreements include reaching milestone development and regulatory events by performing research and development activities over the licensed IP. The Company did not reach any milestone events during the three months ended March 31, 2018 and reached one milestone event during the three months ended March 31, 2017 resulting in $0.5 million of revenue recognized. The Company recorded the associated milestone payment as revenue at a point-in-time. One of the Company’s contracts includes consulting services including managing a customer’s research and development office, which is considered a distinct performance obligation. Revenue allocated to this performance obligation is recognized over-time as these services are provided. These services were not material to the condensed consolidated financial statements for the three months ended March 31, 2018 and 2017. Certain out-license agreements include performance obligations to manufacture and provide drug product in the future when the licensed product is approved for commercial sale. To date, the Company has not satisfied any of these performance obligations as none of its drugs are approved by the regulatory agencies in each of the licensed territories. In addition to the multiple performance obligations, the Company’s out-license agreements include variable pricing. After the performance obligations are identified, the Company determines each portion of the transaction price, which generally include upfront fees, milestone payments, and royalty payments. The Company begins by allocating the payments set forth in the agreement to the performance obligation to which the consideration is related. Then, the Company considers whether or not that transaction price is fixed, variable, or subject to return. If any portion of the transaction price is constrained by more than one performance obligation, the Company allocated that portion of the transaction price to the performance obligation that will be satisfied later and will not recognize revenue until it is fully satisfied and the constraint on the transaction price no longer exists. There are no other significant methods employed to allocate the transaction price to performance obligations in a contract with a customer. The Company’s remaining performance obligations related to its out-license agreement include all of the above distinct obligations which might or might not be satisfied in the future, based on the clinical progression and commercialization of the licensed IP. The Company applies the practical expedient in paragraph 606-10-50-14 and does not disclose information about remaining performance obligations related to the license of intellectual property. Grant revenue The Company’s performance obligations related to its research and development grants are recorded at a point-in-time. Performance obligations in these contracts include various eligibility conditions that the Company must satisfy to maintain the grant agreement. Grant revenue is not signification to the consolidated financial statements. Performance obligations remaining as of March 31, 2018 were not material to the financial statements and do not significantly alter the Company’s business operations. Contracts for the grant revenue include a fixed transaction price and a single performance obligation. Therefore, the transaction price is allocated to the single obligation and there are no further allocation methods or assumptions used. Significant judgments used Specialty revenue from the Company’s Commercial Platform includes certain significant judgments due to the nature of the process to deliver the product to the end-user and the variable consideration involved. As described above, the Company sells product to wholesalers at a gross price higher than the price paid by the end-user. When the Company satisfies its performance obligation for these sales, which is the delivery of products to the customer, most often a wholesaler, the Company records the gross sales price to the wholesaler and estimates all other factors affecting the transaction price to record as a reduction to that revenue. Factors that determine the final net transaction price include chargebacks (the difference between the gross price to the wholesaler and the price at which the wholesaler sold to their customer), fees for service, cash discounts, rebates, returns, warranties, and other factors. The Company estimates all of these variables based on historical data obtained from previous sales finalized with the end-user customer. This is performed on a product-by-product basis and uses data obtained from the Company’s third-party logistics provider.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Sales subject to these transaction price judgments amounted to $8.7 million for the three months ended March 31, 2018. The Company does not believe that the final transaction price of these sales will vary materially from the revenue recorded during the period. Significant judgments are used in the recognition of licensing fees. They often contain several performance obligation and a multi-faceted variable transaction price. Initially, significant judgment is involved to determine if the license is function or symbolic, which is based on its ability to be a distinct performance obligation. The Company considers all economic and regulatory characteristics of the licensed IP to determine if it has standalone value on the date of the license, which would make the license distinct and dictate that the Company recognizes any transaction price allocated to the license performance obligation, including upfront fees, at a point-in-time. The Company has determined that each of its out-licensing agreements is distinct, or capable of being distinct and as such, it represents its own performance obligation. There are also significant judgments used in allocating the transaction price of out-license agreements to the various performance obligations. Transaction prices included the out-license contract with customers often include upfront payments, regulatory and commercial milestone payments, and royalties once the licensed IP is approved for commercial sale. Due to the clinical stage of the drugs under these licenses, the Company has only recognized revenue related to upfront payments and certain milestone payments. The values of each of those payments is fixed, the judgment involved relates to the allocation of those payments to the proper performance obligations, considering if any of those payments are refundable or are contingent on any future events. Of the $30.0 million upfront license payment the Company received during the three months ended March 31, 2018, $5.0 million related to a separate performance obligation. Therefore, this amount was deferred and will be recognized when the future performance obligation is fulfilled. The Company did not use any other significant judgments related to out-license revenue during the three months ended March 31, 2018. Contract costs The Company has not recorded any contract assets from contracts with customers. Practical expedients used During the adoption of ASC 606, the Company applied the practical expedient in paragraph 606-10-10-4, the Portfolio Approach The Company applies the practical expedient in paragraph 606-10-50-14 and does not disclose information about remaining performance obligations related to the license of intellectual property (“IP”). This practical expedient is applied because its out-licenses agreements include sales-based royalties in exchange for the license of IP accounted for in accordance with Topic 606 and there is significant uncertainty surrounding the future variable consideration that could be received.</t>
  </si>
  <si>
    <t>Commitments and Contingencies</t>
  </si>
  <si>
    <t>Commitments And Contingencies Disclosure [Abstract]</t>
  </si>
  <si>
    <t>12. Commitments and Contingencies Future minimum payments under the non-cancelable operating leases consisted of the following as of March 31, 2018 (in thousands):
Year ending December 31:
Minimum payments
2018 (remaining nine months)
$
1,678
2019
2,383
2020
2,247
2021
1,844
2022
1,802
Thereafter
4,671
$
14,625
Legal Proceedings The Company is not a party to any pending or known threatened legal proceedings that, in the opinion of the Company, would have a material impact on the Company’s condensed consolidated financial statement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months ended March 31, 2018 are not necessarily indicative of the results expected for the full fiscal year or for any future annual or interim period. These financial statements should be read in conjunction with the Company’s audited consolidated financial statements included in the Company’s Annual Report on Form 10-K for the year ended December 31, 2017, filed with the SEC on March 26, 2018.</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linical research accruals, chargebacks, allowance for doubtful accounts, inventory reserves, income taxes, the estimated useful life and recoverability of long-lived assets, and the valuation of stock-based awards. Actual results could differ from those estimates. </t>
  </si>
  <si>
    <t>Revenue Recognition Effective January 1, 2018, the Company adopted ASC, Topic 606, “ Revenue from Contracts with Customers Revenue Recognition</t>
  </si>
  <si>
    <t>Concentration of Credit Risk, Other Risks and Uncertainties</t>
  </si>
  <si>
    <t xml:space="preserve">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lthough the Company deposits the cash with multiple financial institutions, cash balances may occasionally be in excess of the amounts insured by the Federal Deposit Insurance Corporation.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and therefore is subject to foreign currency fluctuation. </t>
  </si>
  <si>
    <t>Recent Accounting Pronouncements Not Yet Adopted</t>
  </si>
  <si>
    <t>Recent Accounting Pronouncements Not Yet Adopted In February 2016, the Financial Accounting Standards Board (“FASB”) issued Accounting Standards Update (“ASU”) No. 2016-02, “ Leases (Topic 842) In June 2016, the FASB issued ASU No. 2016-13, “ Financial Instruments—Credit Losses (Topic 326): Measurement of Credit Losses on Financial Instruments</t>
  </si>
  <si>
    <t>Recently Adopted Accounting Pronouncements</t>
  </si>
  <si>
    <t>Recently Adopted Accounting Pronouncements In May 2014, the Financial Accounting Standards Board (FASB) issued Accounting Standards Update (“ASU”) No. 2014-09, “ Revenue from Contracts with Customers (Topic 606) Revenue Recognition In November 2016, the FASB issued ASU 2016-18, “ Statement of Cash Flows (Topic 230): Restricted Cash In May 2017, the FASB issued ASU 2017-09, “ Stock Compensation—Scope of Modification Accounting</t>
  </si>
  <si>
    <t>Inventories (Tables)</t>
  </si>
  <si>
    <t>Schedule of Inventories</t>
  </si>
  <si>
    <t>Inventories consist of the following (in thousands):
March 31, 2018
December 31, 2017
Raw materials and purchased parts
$
2,275
$
1,471
Work in progress
2,830
1,877
Finished goods
13,466
13,213
Total inventories
$
18,571
$
16,561</t>
  </si>
  <si>
    <t>Intangible Assets, net (Tables)</t>
  </si>
  <si>
    <t>Summary of Identifiable Intangible Asset, Net</t>
  </si>
  <si>
    <t>The Company’s identifiable intangible assets, net, consist of the following (in thousands):
March 31, 2018
Cost/Fair Value
Accumulated Amortization
Impairments
Net
Amortizable intangible assets:
Licenses
$
4,650
$
1,393
$
—
$
3,257
Polymed customer list
1,593
744
—
849
Polymed technology
3,712
865
—
2,847
Product rights
530
166
—
364
Indefinite-lived intangible assets:
CDE in-process research and development (IPR&amp;D)
1,026
—
—
1,026
Effect of currency translation adjustment
(67
)
—
—
(67
)
Total intangible assets, net
$
11,444
$
3,168
$
$
8,276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March 31, 2018 Using:
Total
Quoted Prices in Active Markets for Identical Assets (Level 1)
Significant Other Observable Inputs (Level 2)
Significant Unobservable Inputs (Level 3)
Assets:
Money market funds
$
8,030
$
8,030
$
—
$
—
Short-term investments - commercial paper
25,314
—
25,314
—
Short-term investments - corporate notes
18,958
—
18,958
—
Short-term investments - U.S. government bonds
43,318
—
43,318
—
Investment
411
411
—
—
Total assets
$
96,031
$
8,441
$
87,590
$
—
Fair Value Measurements at December 31, 2017 Using:
Total
Quoted Prices in Active Markets for Identical Assets (Level 1)
Significant Other Observable Inputs (Level 2)
Significant Unobservable Inputs (Level 3)
Assets:
Money market funds
$
13,804
$
13,804
$
—
$
—
Short-term investments - commercial paper
14,982
—
14,982
—
Short-term investments - corporate notes
2,824
—
2,824
—
Short-term investments - U.S. government bonds
5,006
—
5,006
—
Investment
328
328
—
—
Total assets
$
36,944
$
14,132
$
22,812
$
—</t>
  </si>
  <si>
    <t>Stock Based Compensation (Tables)</t>
  </si>
  <si>
    <t>Schedule of Stock Option Activity</t>
  </si>
  <si>
    <t>The following table summarizes the status of the Company’s stock option activity granted under the Plans to employees, directors, and consultants (in thousands, except stock option amounts):
Stock Options
Weighted- Average Exercise price
Weighted- Average Remaining Contractual Term
Aggregate Intrinsic Value
Outstanding at December 31, 2017
10,176,643
$
7.19
6.83
$
88,615
Granted
760,900
17.25
Exercised
(289,487
)
4.69
Forfeited and expired
(10,170
)
11.06
Outstanding at March 31, 2018
10,637,886
$
7.98
6.91
$
96,103
Vested and exercisable at March 31, 2018
6,657,501
$
5.96
5.86
$
73,552</t>
  </si>
  <si>
    <t>Schedule of Weighted Average Assumptions Used as Inputs to Black-Scholes Model</t>
  </si>
  <si>
    <t>The following table summarizes the weighted-average assumptions used as inputs to the Black-Scholes model during the periods indicated:
Three months ended
Three months ended
March 31, 2018
March 31, 2017
Weighted average grant date fair value
$
9.43
$
6.45
Expected dividend yield
—
%
—
%
Expected stock price volatility
59
%
65
%
Risk-free interest rate
2.57
%
1.94
%
Expected life of options (in years)
5.6
6.3</t>
  </si>
  <si>
    <t>Schedule of Stock-Based Compensation Expense</t>
  </si>
  <si>
    <t>The components of stock-based compensation and the amounts recorded within research and development expenses and selling, general, and administrative expenses in the Company’s consolidated statements of operations and comprehensive loss consisted of the following for the three months ended March 31, 2018 and 2017 (in thousands):
Three Months Ended March 31,
2018
2017
Stock options
$
2,161
$
1,605
Restricted stock expense
540
540
Total stock-based compensation expense
$
2,701
$
2,145
Cost of product sales
$
44
$
22
Research and development expenses
513
462
Selling, general, and administrative expenses
2,144
1,661
Total stock-based compensation expense
$
2,701
$
2,145</t>
  </si>
  <si>
    <t>Net Loss per Share Attributable to Athenex, Inc. Common Stockholders (Tables)</t>
  </si>
  <si>
    <t>Schedule Outstanding Shares of Common Stock Equivalents Excluded from the Calculation of Diluted Net Loss Per Share</t>
  </si>
  <si>
    <t>The following outstanding shares of common stock equivalents were excluded from the calculation of diluted net loss per share attributable to common stockholders for the periods presented because including them would have been antidilutive:
Three Months Ended March 31,
2018
2017
Stock options and other common stock equivalents
9,931,020
9,591,839
Unvested restricted shares
240,000
661,982
Total potential dilutive shares
10,171,020
10,253,821</t>
  </si>
  <si>
    <t>Business Segment, Geographic, and Concentration Risk Information (Tables)</t>
  </si>
  <si>
    <t>Summary of Segment Information</t>
  </si>
  <si>
    <t xml:space="preserve">Segment information is as follows (in thousands):
Three Months Ended March 31,
2018
2017
Net (loss) income attributable to Athenex, Inc.:
Oncology Innovation Platform
$
1,509
$
(28,259
)
Global Supply Chain Platform
(6,569
)
(1,148
)
Commercial Platform
(2,238
)
(11,581
)
Total consolidated net loss attributable to Athenex, Inc.
$
(7,298
)
$
(40,988
) </t>
  </si>
  <si>
    <t>Summary of Revenue by Segments</t>
  </si>
  <si>
    <t>Three Months Ended March 31,
2018
2017
Total revenue:
Oncology Innovation Platform
$
25,231
$
733
Global Supply Chain Platform
5,127
6,296
Commercial Platform
8,694
77
Total revenue for reportable segments
39,052
7,106
Intersegment revenue
(1,216
)
(2,525
)
Total consolidated revenue
$
37,836
$
4,581</t>
  </si>
  <si>
    <t>Summary of Revenue by Product Group</t>
  </si>
  <si>
    <t>Three Months Ended March 31,
2018
2017
Total revenue by product group:
API sales
$
2,642
$
3,000
Medical device sales
585
335
Contract manufacturing revenue
241
437
Commercial product sales
9,137
128
License fees and consulting revenue
25,091
598
Grant revenue
140
83
Total consolidated revenue
$
37,836
$
4,581</t>
  </si>
  <si>
    <t>Summary of Depreciation, Amortization and Assets by Segment</t>
  </si>
  <si>
    <t>Three Months Ended March 31,
2018
2017
Total depreciation and amortization:
Oncology Innovation Platform
$
156
$
92
Global Supply Chain Platform
467
526
Commercial Platform
245
198
Total consolidated depreciation and amortization
$
868
$
816
March 31,
December 31,
2018
2017
Total assets:
Oncology Innovation Platform
$
123,648
$
65,966
Global Supply Chain Platform
50,726
51,128
Commercial Platform
23,159
23,319
Total consolidated assets
$
197,533
$
140,413</t>
  </si>
  <si>
    <t>Summary of Revenue by Geographical Segment</t>
  </si>
  <si>
    <t>Three Months Ended March 31,
2018
2017
Total revenue:
United States
$
9,901
$
713
Spain
25,000
—
India
962
1,471
Austria
1,243
1,002
China
648
312
Taiwan
—
500
Other foreign countries
82
583
Total consolidated revenue
$
37,836
$
4,581</t>
  </si>
  <si>
    <t>Summary of Property and Equipment by Geographical Segment</t>
  </si>
  <si>
    <t>March 31,
December 31,
2018
2017
Total property and equipment, net:
United States
$
5,612
$
5,305
China
4,756
4,346
Total consolidated property and equipment, net
$
10,368
$
9,651</t>
  </si>
  <si>
    <t>Summary of Customer Revenue and Accounts Receivable Concentration</t>
  </si>
  <si>
    <t xml:space="preserve">Customer revenue and accounts receivable concentration amounted to the following for the identified periods. These customers relate to the Commercial Platform segment and the Global Supply Chain Platform segment.
Three Months Ended March 31,
2018
2017
Percentage of total revenue by customer:
Customer A
3
%
28
%
Customer B
3
%
22
%
Customer C
10
%
—
%
Customer D
66
%
—
%
March 31,
December 31,
2018
2017
Percentage of total accounts receivable by customer:
Customer A
7
%
26
%
Customer B
14
%
18
%
Customer C
22
%
13
%
Customer D
—
%
10
%
Customer E
33
%
—
% </t>
  </si>
  <si>
    <t>Revenue Recognition (Tables)</t>
  </si>
  <si>
    <t>Schedule of Company's Revenue for Reportable Segment by Country Based on Locations of Customer</t>
  </si>
  <si>
    <t>Disaggregation of revenue The following represents the Company’s revenue for its reportable segment by country, based on the locations of the customer.
Three Months Ended March 31, 2018
(In Thousands)
Oncology Innovation Platform
Global Supply Chain Platform
Commercial Platform
Consolidated Total
United States
$
—
$
1,208
$
8,694
$
9,901
India
—
962
—
962
Austria
—
1,243
—
1,243
China
231
417
—
648
Spain
25,000
—
—
25,000
Other foreign countries
—
82
—
82
Total revenue
$
25,231
$
3,911
$
8,694
$
37,836
Three Months Ended March 31, 2017
(In Thousands)
Oncology Innovation Platform
Global Supply Chain Platform
Commercial Platform
Consolidated Total
United States
$
—
$
636
$
77
$
713
India
—
1,471
—
1,471
Austria
—
1,002
—
1,002
China
233
79
—
312
Taiwan
500
—
—
500
Other foreign countries
—
583
—
583
Total revenue
$
733
$
3,771
$
77
$
4,581</t>
  </si>
  <si>
    <t>Summary of Receivables and Contract Liabilities From Contracts with Customers</t>
  </si>
  <si>
    <t>The following table provides information about receivables and contract liabilities from contracts with customers. The Company has not recorded any contract assets from contracts with customers.
March 31, 2018
December 31, 2017
Accounts receivable, gross
$
10,397
$
12,263
Allowance for doubtful accounts, chargebacks, and other deductions
(2,552
)
(3,795
)
Accounts receivable, net
$
7,845
$
8,468
Deferred revenue
$
5,740
$
1,202
Total contract liabilities
$
5,740
$
1,202</t>
  </si>
  <si>
    <t>Summary of Accounts Receivable Balances by Reportable Segments</t>
  </si>
  <si>
    <t>The following tables illustrate accounts receivable balances by reportable segments.
March 31, 2018
(In Thousands)
Oncology Innovation Platform
Global Supply Chain Platform
Commercial Platform
Consolidated Total
Accounts receivable, gross
$
19
$
3,320
$
7,057
$
10,397
Allowance for doubtful accounts, chargebacks, and other deductions
—
(73
)
(2,479
)
(2,552
)
Accounts receivable, net
$
19
$
3,247
$
4,578
$
7,845
December 31, 2017
(In Thousands)
Oncology Innovation Platform
Global Supply Chain Platform
Commercial Platform
Consolidated Total
Accounts receivable, gross
$
49
$
4,553
$
7,661
$
12,263
Allowance for doubtful accounts, chargebacks, and other deductions
—
(84
)
(3,711
)
(3,795
)
Accounts receivable, net
$
49
$
4,469
$
3,950
$
8,468</t>
  </si>
  <si>
    <t>Commitments and Contingencies (Tables)</t>
  </si>
  <si>
    <t>Schedule of Future Minimum Payments Under Non-Cancelable Leases</t>
  </si>
  <si>
    <t>Future minimum payments under the non-cancelable operating leases consisted of the following as of March 31, 2018 (in thousands):
Year ending December 31:
Minimum payments
2018 (remaining nine months)
$
1,678
2019
2,383
2020
2,247
2021
1,844
2022
1,802
Thereafter
4,671
$
14,625</t>
  </si>
  <si>
    <t>Company and Nature of Business - Additional Information (Detail) - USD ($) $ / shares in Units, $ in Thousands</t>
  </si>
  <si>
    <t>1 Months Ended</t>
  </si>
  <si>
    <t>Feb. 28, 2018</t>
  </si>
  <si>
    <t>Jan. 31, 2018</t>
  </si>
  <si>
    <t>Sep. 30, 2017</t>
  </si>
  <si>
    <t>Jun. 30, 2017</t>
  </si>
  <si>
    <t>Subsidiary Or Equity Method Investee [Line Items]</t>
  </si>
  <si>
    <t>Convertible Bonds</t>
  </si>
  <si>
    <t>Convertible bonds, aggregate principal value</t>
  </si>
  <si>
    <t>Convertible bonds, carrying value</t>
  </si>
  <si>
    <t>Common stock discount rate</t>
  </si>
  <si>
    <t>20.00%</t>
  </si>
  <si>
    <t>Aggregate cash proceeds net of underwriting discounts and commissions and offering costs</t>
  </si>
  <si>
    <t>Underwriting discounts and commissions</t>
  </si>
  <si>
    <t>Offering costs</t>
  </si>
  <si>
    <t>Number of shares issued and sold</t>
  </si>
  <si>
    <t>Common Stock | Convertible Bonds</t>
  </si>
  <si>
    <t>Shares issued upon conversion</t>
  </si>
  <si>
    <t>IPO</t>
  </si>
  <si>
    <t>Common stock share price</t>
  </si>
  <si>
    <t>IPO | Common Stock</t>
  </si>
  <si>
    <t>Underwriters</t>
  </si>
  <si>
    <t>Number of days granted to underwriters option to purchase additional shares</t>
  </si>
  <si>
    <t>30 days</t>
  </si>
  <si>
    <t>Number of additional common stock shares purchase</t>
  </si>
  <si>
    <t>Net proceeds from stock issuance</t>
  </si>
  <si>
    <t>Underwriting discounts and commissions and offering expenses</t>
  </si>
  <si>
    <t>Inventories - Schedule of Inventories (Detail) - USD ($) $ in Thousands</t>
  </si>
  <si>
    <t>Raw materials and purchased parts</t>
  </si>
  <si>
    <t>Work in progress</t>
  </si>
  <si>
    <t>Finished goods</t>
  </si>
  <si>
    <t>Total inventories</t>
  </si>
  <si>
    <t>Intangible Assets, Net - Summary of Identifiable Intangible Asset, Net (Details) - USD ($) $ in Thousands</t>
  </si>
  <si>
    <t>12 Months Ended</t>
  </si>
  <si>
    <t>Schedule Of Finite And Indefinite Lived Intangible Assets [Line Items]</t>
  </si>
  <si>
    <t>Finite-lived intangible asset, Accumulated Amortization</t>
  </si>
  <si>
    <t>Intangible asset, Effect of currency translation adjustment</t>
  </si>
  <si>
    <t>Intangible assets Cost/Fair Value</t>
  </si>
  <si>
    <t>Intangible assets Impairments</t>
  </si>
  <si>
    <t>CDE In- Process Research and Development</t>
  </si>
  <si>
    <t>Indefinite-lived intangible asset, Cost/Fair Value</t>
  </si>
  <si>
    <t>Indefinite-lived intangible asset, Impairments</t>
  </si>
  <si>
    <t>Indefinite-lived intangible asset, Net</t>
  </si>
  <si>
    <t>Licensing Agreements</t>
  </si>
  <si>
    <t>Finite-lived intangible asset, Cost/Fair Value</t>
  </si>
  <si>
    <t>Finite-lived intangible asset, Net</t>
  </si>
  <si>
    <t>Polymed Customer List</t>
  </si>
  <si>
    <t>Polymed Technology</t>
  </si>
  <si>
    <t>Product Rights</t>
  </si>
  <si>
    <t>Intangible Assets, Net - Additional Information (Details) - USD ($) $ in Thousands</t>
  </si>
  <si>
    <t>Finite Lived Intangible Assets [Line Items]</t>
  </si>
  <si>
    <t>Weighted-average useful life of intangible assets</t>
  </si>
  <si>
    <t>8 years 2 months 26 days</t>
  </si>
  <si>
    <t>Amortization expense of intangible assets</t>
  </si>
  <si>
    <t>Research and Development Expenses</t>
  </si>
  <si>
    <t>Licensing Agreements | Hanmi Pharmaceuticals Co. Ltd.</t>
  </si>
  <si>
    <t>Finite-lived intangible assets acquired</t>
  </si>
  <si>
    <t>Acquired finite-lived intangible assets, amortization period</t>
  </si>
  <si>
    <t>12 years 9 months</t>
  </si>
  <si>
    <t>Licensing Agreements | Gland Pharma Limited</t>
  </si>
  <si>
    <t>Customer List | Athenex Pharma Solutions</t>
  </si>
  <si>
    <t>7 years</t>
  </si>
  <si>
    <t>Customer List | Polymed</t>
  </si>
  <si>
    <t>6 years</t>
  </si>
  <si>
    <t>Polymed Technology | Polymed</t>
  </si>
  <si>
    <t>12 years</t>
  </si>
  <si>
    <t>Fair Value Measurements - Additional Information (Detail)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OTC | Taiwan | Quoted Prices in Active Markets for Identical Assets (Level 1)</t>
  </si>
  <si>
    <t>Number of shares owned by company</t>
  </si>
  <si>
    <t>Fair Value Measurements - Schedule of Assets and Liabilities Measured at Fair Value on a Recurring Basis (Detail) - USD ($) $ in Thousands</t>
  </si>
  <si>
    <t>Assets:</t>
  </si>
  <si>
    <t>Money Market Funds</t>
  </si>
  <si>
    <t>Short-term Investments - Commercial Paper</t>
  </si>
  <si>
    <t>Short-term Investments - Corporate Notes</t>
  </si>
  <si>
    <t>Short-term investments - U.S. Government Bonds</t>
  </si>
  <si>
    <t>Quoted Prices in Active Markets for Identical Assets (Level 1)</t>
  </si>
  <si>
    <t>Quoted Prices in Active Markets for Identical Assets (Level 1) | Money Market Funds</t>
  </si>
  <si>
    <t>Quoted Prices in Active Markets for Identical Assets (Level 1) | Investment</t>
  </si>
  <si>
    <t>Significant Other Observable Inputs (Level 2)</t>
  </si>
  <si>
    <t>Significant Other Observable Inputs (Level 2) | Short-term Investments - Commercial Paper</t>
  </si>
  <si>
    <t>Significant Other Observable Inputs (Level 2) | Short-term Investments - Corporate Notes</t>
  </si>
  <si>
    <t>Significant Other Observable Inputs (Level 2) | Short-term investments - U.S. Government Bonds</t>
  </si>
  <si>
    <t>Income Taxes - Additional Information (Detail) - USD ($)</t>
  </si>
  <si>
    <t>Income Tax [Line Items]</t>
  </si>
  <si>
    <t>Federal Income Tax [Member]</t>
  </si>
  <si>
    <t>Related Party Transactions - Additional Information (Detail)</t>
  </si>
  <si>
    <t>Mar. 31, 2018USD ($)ExecutiveRelatedPartyshares</t>
  </si>
  <si>
    <t>Mar. 31, 2017USD ($)</t>
  </si>
  <si>
    <t>Dec. 31, 2017USD ($)shares</t>
  </si>
  <si>
    <t>Jun. 30, 2017shares</t>
  </si>
  <si>
    <t>Related Party Transaction [Line Items]</t>
  </si>
  <si>
    <t>Amounts owed to related party</t>
  </si>
  <si>
    <t>Number of related parties received convertible bonds | RelatedParty</t>
  </si>
  <si>
    <t>Bonds converted into shares of common stock | shares</t>
  </si>
  <si>
    <t>Avalon BioMedical</t>
  </si>
  <si>
    <t>Common stock shares held by related parties | shares</t>
  </si>
  <si>
    <t>Percentage of common stock issued shares</t>
  </si>
  <si>
    <t>1.00%</t>
  </si>
  <si>
    <t>Pharma Essentia</t>
  </si>
  <si>
    <t>Licenses revenue</t>
  </si>
  <si>
    <t>Executive Officer</t>
  </si>
  <si>
    <t>Number of executives | Executive</t>
  </si>
  <si>
    <t>ZenRx</t>
  </si>
  <si>
    <t>ZenRx | Clinical Development Services</t>
  </si>
  <si>
    <t>Payments to related party for services received</t>
  </si>
  <si>
    <t>RSJ Consulting LLC</t>
  </si>
  <si>
    <t>Consulting services incurred</t>
  </si>
  <si>
    <t>Stock Based Compensation - Additional Information (Detail) - USD ($) $ in Thousands</t>
  </si>
  <si>
    <t>Share Based Compensation Arrangement By Share Based Payment Award [Line Items]</t>
  </si>
  <si>
    <t>Stock Options</t>
  </si>
  <si>
    <t>Unrecognized compensation cost related to non-vested stock options expected to be recognized</t>
  </si>
  <si>
    <t>Unrecognized compensation expense related to non-vested stock options, weighted-average period of recognition</t>
  </si>
  <si>
    <t>1 year 9 months 18 days</t>
  </si>
  <si>
    <t>1 year 4 months 24 days</t>
  </si>
  <si>
    <t>Total intrinsic value of stock options exercised</t>
  </si>
  <si>
    <t>Restricted Stock</t>
  </si>
  <si>
    <t>Restricted shares vested</t>
  </si>
  <si>
    <t>Restricted shares remain unvested</t>
  </si>
  <si>
    <t>2013, 2007 and 2004 Plans | Maximum</t>
  </si>
  <si>
    <t>Common stock options authorized grant</t>
  </si>
  <si>
    <t>2017 Plans</t>
  </si>
  <si>
    <t>Common stock reserved for future issuance</t>
  </si>
  <si>
    <t>Shares issued</t>
  </si>
  <si>
    <t>2017 Plans | IPO</t>
  </si>
  <si>
    <t>Stock Based Compensation - Schedule of Stock Option Activity (Detail) - USD ($) $ / shares in Units, $ in Thousands</t>
  </si>
  <si>
    <t>Stock Options, Outstanding Beginning Balance</t>
  </si>
  <si>
    <t>Stock Options, Granted</t>
  </si>
  <si>
    <t>Stock Options, Exercised</t>
  </si>
  <si>
    <t>Stock Options, Forfeited and expired</t>
  </si>
  <si>
    <t>Stock Options, Outstanding Ending Balance</t>
  </si>
  <si>
    <t>Stock Options, Vested and exercisable</t>
  </si>
  <si>
    <t>Weighted Average Exercise Price</t>
  </si>
  <si>
    <t>Weighted Average Exercise Price, Outstanding Beginning Balance</t>
  </si>
  <si>
    <t>Weighted Average Exercise Price, Granted</t>
  </si>
  <si>
    <t>Weighted Average Exercise Price, Exercised</t>
  </si>
  <si>
    <t>Weighted Average Exercise Price, Forfeited and expired</t>
  </si>
  <si>
    <t>Weighted Average Exercise Price, Outstanding Ending Balance</t>
  </si>
  <si>
    <t>Weighted Average Exercise Price, Vested and exercisable</t>
  </si>
  <si>
    <t>Weighted Average Remaining Contractual Term</t>
  </si>
  <si>
    <t>Weighted Average Remaining Contractual Term, Outstanding</t>
  </si>
  <si>
    <t>6 years 10 months 28 days</t>
  </si>
  <si>
    <t>6 years 9 months 29 days</t>
  </si>
  <si>
    <t>Weighted Average Remaining Contractual Term, Vested and exercisable</t>
  </si>
  <si>
    <t>5 years 10 months 10 days</t>
  </si>
  <si>
    <t>Aggregate Intrinsic Value</t>
  </si>
  <si>
    <t>Aggregate Intrinsic Value, Outstanding</t>
  </si>
  <si>
    <t>Aggregate Intrinsic Value, Vested and exercisable</t>
  </si>
  <si>
    <t>Stock Based Compensation - Schedule of Weighted Average Assumptions Used as Inputs to Black-Scholes Option Pricing Model (Detail) - $ / shares</t>
  </si>
  <si>
    <t>Weighted average grant date fair value</t>
  </si>
  <si>
    <t>Expected dividend yield</t>
  </si>
  <si>
    <t>0.00%</t>
  </si>
  <si>
    <t>Expected stock price volatility</t>
  </si>
  <si>
    <t>59.00%</t>
  </si>
  <si>
    <t>65.00%</t>
  </si>
  <si>
    <t>Risk-free interest rate</t>
  </si>
  <si>
    <t>2.57%</t>
  </si>
  <si>
    <t>1.94%</t>
  </si>
  <si>
    <t>Expected life of options (in years)</t>
  </si>
  <si>
    <t>5 years 7 months 6 days</t>
  </si>
  <si>
    <t>6 years 3 months 19 days</t>
  </si>
  <si>
    <t>Stock Based Compensation - Schedule of Stock-Based Compensation Expense (Detail) - USD ($) $ in Thousands</t>
  </si>
  <si>
    <t>Stock-based compensation expense recognized</t>
  </si>
  <si>
    <t>Restricted Stock Expense</t>
  </si>
  <si>
    <t>Cost of Product Sales</t>
  </si>
  <si>
    <t>Selling, General, and Administrative Expenses</t>
  </si>
  <si>
    <t>Net Loss per Share Attributable to Athenex, Inc. Common Stockholders - Schedule Outstanding Shares of Common Stock Equivalents Excluded from the Calculation of Diluted Net Loss Per Share (Detail) - shares</t>
  </si>
  <si>
    <t>Antidilutive Securities Excluded From Computation Of Earnings Per Share [Line Items]</t>
  </si>
  <si>
    <t>Total potential dilutive common shares</t>
  </si>
  <si>
    <t>Stock Options and Other Common Stock Equivalents</t>
  </si>
  <si>
    <t>Unvested Restricted Common Shares</t>
  </si>
  <si>
    <t>Business Segment, Geographic, and Concentration Risk Information - Additional Information (Detail)</t>
  </si>
  <si>
    <t>Mar. 31, 2018Segment</t>
  </si>
  <si>
    <t>Segment Reporting Information [Line Items]</t>
  </si>
  <si>
    <t>Number of operating segments</t>
  </si>
  <si>
    <t>Segments Deriving Revenue</t>
  </si>
  <si>
    <t>Number of reportable segments</t>
  </si>
  <si>
    <t>Business Segment, Geographic, and Concentration Risk Information - Summary of Segment Information (Detail) - USD ($) $ in Thousands</t>
  </si>
  <si>
    <t>Net (loss) income attributable to Athenex, Inc.:</t>
  </si>
  <si>
    <t>Total consolidated net loss attributable to Athenex, Inc.</t>
  </si>
  <si>
    <t>Oncology Innovation Platform</t>
  </si>
  <si>
    <t>Global Supply Chain Platform</t>
  </si>
  <si>
    <t>Commercial Platform</t>
  </si>
  <si>
    <t>Business Segment, Geographic, and Concentration Risk Information - Summary of Revenue by Segments (Detail) - USD ($) $ in Thousands</t>
  </si>
  <si>
    <t>Total revenue:</t>
  </si>
  <si>
    <t>Total consolidated revenue</t>
  </si>
  <si>
    <t>Operating Segments</t>
  </si>
  <si>
    <t>Operating Segments | Oncology Innovation Platform</t>
  </si>
  <si>
    <t>Operating Segments | Global Supply Chain Platform</t>
  </si>
  <si>
    <t>Operating Segments | Commercial Platform</t>
  </si>
  <si>
    <t>Intersegment Eliminations</t>
  </si>
  <si>
    <t>Business Segment, Geographic, and Concentration Risk Information - Summary of Revenue by Product Group (Detail) - USD ($) $ in Thousands</t>
  </si>
  <si>
    <t>Total revenue by product group:</t>
  </si>
  <si>
    <t>API Sales</t>
  </si>
  <si>
    <t>Medical Device Sales</t>
  </si>
  <si>
    <t>Contract Manufacturing Revenue</t>
  </si>
  <si>
    <t>Commercial Product Sales</t>
  </si>
  <si>
    <t>License Fees and Consulting Revenue</t>
  </si>
  <si>
    <t>Grant Revenue</t>
  </si>
  <si>
    <t>Business Segment, Geographic, and Concentration Risk Information - Summary of Depreciation, Amortization and Assets by Segment (Detail) - USD ($) $ in Thousands</t>
  </si>
  <si>
    <t>Total depreciation and amortization:</t>
  </si>
  <si>
    <t>Total consolidated depreciation and amortization</t>
  </si>
  <si>
    <t>Total assets:</t>
  </si>
  <si>
    <t>Total consolidated assets</t>
  </si>
  <si>
    <t>Business Segment, Geographic, and Concentration Risk Information - Summary of Revenue by Geographical Segment (Detail) - USD ($) $ in Thousands</t>
  </si>
  <si>
    <t>United States</t>
  </si>
  <si>
    <t>Spain</t>
  </si>
  <si>
    <t>India</t>
  </si>
  <si>
    <t>Austria</t>
  </si>
  <si>
    <t>China</t>
  </si>
  <si>
    <t>Taiwan</t>
  </si>
  <si>
    <t>Other Foreign Countries</t>
  </si>
  <si>
    <t>Business Segment, Geographic, and Concentration Risk Information - Summary of Property and Equipment by Geographical Segment (Detail) - USD ($) $ in Thousands</t>
  </si>
  <si>
    <t>Total property and equipment, net:</t>
  </si>
  <si>
    <t>Total consolidated property and equipment, net</t>
  </si>
  <si>
    <t>Business Segment, Geographic, and Concentration Risk Information - Summary of Customer Revenue and Accounts Receivable Concentration (Detail) - Commercial Platform and Global Supply Chain - Customer Concentration Risk</t>
  </si>
  <si>
    <t>Customer Revenue | Customer A</t>
  </si>
  <si>
    <t>Concentration Risk [Line Items]</t>
  </si>
  <si>
    <t>Concentration risk, percentage</t>
  </si>
  <si>
    <t>3.00%</t>
  </si>
  <si>
    <t>28.00%</t>
  </si>
  <si>
    <t>Customer Revenue | Customer B</t>
  </si>
  <si>
    <t>22.00%</t>
  </si>
  <si>
    <t>Customer Revenue | Customer C</t>
  </si>
  <si>
    <t>10.00%</t>
  </si>
  <si>
    <t>Customer Revenue | Customer D</t>
  </si>
  <si>
    <t>66.00%</t>
  </si>
  <si>
    <t>Accounts Receivable | Customer A</t>
  </si>
  <si>
    <t>7.00%</t>
  </si>
  <si>
    <t>26.00%</t>
  </si>
  <si>
    <t>Accounts Receivable | Customer B</t>
  </si>
  <si>
    <t>14.00%</t>
  </si>
  <si>
    <t>18.00%</t>
  </si>
  <si>
    <t>Accounts Receivable | Customer C</t>
  </si>
  <si>
    <t>13.00%</t>
  </si>
  <si>
    <t>Accounts Receivable | Customer D</t>
  </si>
  <si>
    <t>Accounts Receivable | Customer E</t>
  </si>
  <si>
    <t>33.00%</t>
  </si>
  <si>
    <t>Revenue Recognition - Additional Information (Details) - USD ($)</t>
  </si>
  <si>
    <t>Revenue Recognition Milestone Method [Line Items]</t>
  </si>
  <si>
    <t>Total chargeback</t>
  </si>
  <si>
    <t>Revenue recognition cash discount percentage</t>
  </si>
  <si>
    <t>2.00%</t>
  </si>
  <si>
    <t>General settlement period for rebates and fees</t>
  </si>
  <si>
    <t>Settlement of rebates and fees may generally occur from one to five months from date of sale.</t>
  </si>
  <si>
    <t>Upfront license payment received</t>
  </si>
  <si>
    <t>Total contract liabilities</t>
  </si>
  <si>
    <t>Transferred at a Point in Time</t>
  </si>
  <si>
    <t>Revenue recognized on behalf of milestone event</t>
  </si>
  <si>
    <t>Out-license Revenue</t>
  </si>
  <si>
    <t>Execution and Delivery of License</t>
  </si>
  <si>
    <t>Performance obligation</t>
  </si>
  <si>
    <t>Contract with customer, revenue recognized</t>
  </si>
  <si>
    <t>Delivery Of Certain Clinical Data For Licensed IP</t>
  </si>
  <si>
    <t>IP License | Transferred at a Point in Time</t>
  </si>
  <si>
    <t>Performance Obligation</t>
  </si>
  <si>
    <t>Chargeback expense</t>
  </si>
  <si>
    <t>Sales subject to transaction price judgments</t>
  </si>
  <si>
    <t>Global Supply Chain Platform | Customer Deposit</t>
  </si>
  <si>
    <t>Revenue Recognition - Schedule of Company's Revenue for Reportable Segment by Country Based on Locations of Customer (Details) - USD ($) $ in Thousands</t>
  </si>
  <si>
    <t>Disaggregation Of Revenue [Line Items]</t>
  </si>
  <si>
    <t>Oncology Innovation Platform | Transferred at a Point in Time</t>
  </si>
  <si>
    <t>Global Supply Chain Platform | Transferred at a Point in Time</t>
  </si>
  <si>
    <t>Commercial Platform | Transferred at a Point in Time</t>
  </si>
  <si>
    <t>United States | Global Supply Chain Platform | Transferred at a Point in Time</t>
  </si>
  <si>
    <t>United States | Commercial Platform | Transferred at a Point in Time</t>
  </si>
  <si>
    <t>India | Global Supply Chain Platform | Transferred at a Point in Time</t>
  </si>
  <si>
    <t>Austria | Global Supply Chain Platform | Transferred at a Point in Time</t>
  </si>
  <si>
    <t>China | Oncology Innovation Platform | Transferred at a Point in Time</t>
  </si>
  <si>
    <t>China | Global Supply Chain Platform | Transferred at a Point in Time</t>
  </si>
  <si>
    <t>Spain | Oncology Innovation Platform | Transferred at a Point in Time</t>
  </si>
  <si>
    <t>Taiwan | Oncology Innovation Platform | Transferred at a Point in Time</t>
  </si>
  <si>
    <t>Other Foreign Countries | Global Supply Chain Platform | Transferred at a Point in Time</t>
  </si>
  <si>
    <t>Revenue Recognition - Summary of Receivables and Contract Liabilities From Contracts with Customers (Details) - USD ($) $ in Thousands</t>
  </si>
  <si>
    <t>Change In Contract With Customer Liability [Abstract]</t>
  </si>
  <si>
    <t>Accounts receivable, gross</t>
  </si>
  <si>
    <t>Allowance for doubtful accounts, chargebacks, and other deductions</t>
  </si>
  <si>
    <t>Accounts receivable, net</t>
  </si>
  <si>
    <t>Revenue Recognition - Summary of Accounts Receivable Balances by Reportable Segments (Details) - USD ($) $ in Thousands</t>
  </si>
  <si>
    <t>Accounts Receivable Balances By Reportable Segments [Line Items]</t>
  </si>
  <si>
    <t>Commitments and Contingencies - Schedule of Future Minimum Payments Under Non-Cancelable Leases (Detail) $ in Thousands</t>
  </si>
  <si>
    <t>2018 (remaining nine months)</t>
  </si>
  <si>
    <t>Thereafter</t>
  </si>
  <si>
    <t>Future minimum payments under non-cancelable le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0699</v>
      </c>
    </row>
    <row r="12" spans="1:3">
      <c r="A12" s="4" t="s">
        <v>19</v>
      </c>
      <c r="B12" s="4" t="s">
        <v>20</v>
      </c>
    </row>
    <row r="13" spans="1:3">
      <c r="A13" s="4" t="s">
        <v>21</v>
      </c>
      <c r="B13" s="4" t="s">
        <v>22</v>
      </c>
    </row>
    <row r="14" spans="1:3">
      <c r="A14" s="4" t="s">
        <v>23</v>
      </c>
      <c r="C14" s="5" t="n">
        <v>63518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0</v>
      </c>
    </row>
    <row r="4" spans="1:2">
      <c r="A4" s="4" t="s">
        <v>3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217</v>
      </c>
      <c r="C3" s="7" t="n">
        <v>39284</v>
      </c>
    </row>
    <row r="4" spans="1:3">
      <c r="A4" s="4" t="s">
        <v>28</v>
      </c>
      <c r="B4" s="5" t="n">
        <v>67259</v>
      </c>
      <c r="C4" s="5" t="n">
        <v>11753</v>
      </c>
    </row>
    <row r="5" spans="1:3">
      <c r="A5" s="4" t="s">
        <v>29</v>
      </c>
      <c r="B5" s="5" t="n">
        <v>7845</v>
      </c>
      <c r="C5" s="5" t="n">
        <v>8468</v>
      </c>
    </row>
    <row r="6" spans="1:3">
      <c r="A6" s="4" t="s">
        <v>30</v>
      </c>
      <c r="B6" s="5" t="n">
        <v>18571</v>
      </c>
      <c r="C6" s="5" t="n">
        <v>16561</v>
      </c>
    </row>
    <row r="7" spans="1:3">
      <c r="A7" s="4" t="s">
        <v>31</v>
      </c>
      <c r="B7" s="5" t="n">
        <v>7198</v>
      </c>
      <c r="C7" s="5" t="n">
        <v>7692</v>
      </c>
    </row>
    <row r="8" spans="1:3">
      <c r="A8" s="4" t="s">
        <v>32</v>
      </c>
      <c r="B8" s="5" t="n">
        <v>140090</v>
      </c>
      <c r="C8" s="5" t="n">
        <v>83758</v>
      </c>
    </row>
    <row r="9" spans="1:3">
      <c r="A9" s="4" t="s">
        <v>33</v>
      </c>
      <c r="B9" s="5" t="n">
        <v>10368</v>
      </c>
      <c r="C9" s="5" t="n">
        <v>9651</v>
      </c>
    </row>
    <row r="10" spans="1:3">
      <c r="A10" s="4" t="s">
        <v>34</v>
      </c>
      <c r="B10" s="5" t="n">
        <v>411</v>
      </c>
      <c r="C10" s="5" t="n">
        <v>328</v>
      </c>
    </row>
    <row r="11" spans="1:3">
      <c r="A11" s="4" t="s">
        <v>35</v>
      </c>
      <c r="B11" s="5" t="n">
        <v>37946</v>
      </c>
      <c r="C11" s="5" t="n">
        <v>37795</v>
      </c>
    </row>
    <row r="12" spans="1:3">
      <c r="A12" s="4" t="s">
        <v>36</v>
      </c>
      <c r="B12" s="5" t="n">
        <v>8276</v>
      </c>
      <c r="C12" s="5" t="n">
        <v>8572</v>
      </c>
    </row>
    <row r="13" spans="1:3">
      <c r="A13" s="4" t="s">
        <v>37</v>
      </c>
      <c r="B13" s="5" t="n">
        <v>442</v>
      </c>
      <c r="C13" s="5" t="n">
        <v>121</v>
      </c>
    </row>
    <row r="14" spans="1:3">
      <c r="A14" s="4" t="s">
        <v>38</v>
      </c>
      <c r="C14" s="5" t="n">
        <v>188</v>
      </c>
    </row>
    <row r="15" spans="1:3">
      <c r="A15" s="4" t="s">
        <v>39</v>
      </c>
      <c r="B15" s="5" t="n">
        <v>197533</v>
      </c>
      <c r="C15" s="5" t="n">
        <v>140413</v>
      </c>
    </row>
    <row r="16" spans="1:3">
      <c r="A16" s="3" t="s">
        <v>40</v>
      </c>
    </row>
    <row r="17" spans="1:3">
      <c r="A17" s="4" t="s">
        <v>41</v>
      </c>
      <c r="B17" s="5" t="n">
        <v>16150</v>
      </c>
      <c r="C17" s="5" t="n">
        <v>16659</v>
      </c>
    </row>
    <row r="18" spans="1:3">
      <c r="A18" s="4" t="s">
        <v>42</v>
      </c>
      <c r="B18" s="5" t="n">
        <v>13507</v>
      </c>
      <c r="C18" s="5" t="n">
        <v>25776</v>
      </c>
    </row>
    <row r="19" spans="1:3">
      <c r="A19" s="4" t="s">
        <v>43</v>
      </c>
      <c r="B19" s="5" t="n">
        <v>5740</v>
      </c>
      <c r="C19" s="5" t="n">
        <v>1202</v>
      </c>
    </row>
    <row r="20" spans="1:3">
      <c r="A20" s="4" t="s">
        <v>44</v>
      </c>
      <c r="B20" s="5" t="n">
        <v>198</v>
      </c>
      <c r="C20" s="5" t="n">
        <v>491</v>
      </c>
    </row>
    <row r="21" spans="1:3">
      <c r="A21" s="4" t="s">
        <v>45</v>
      </c>
      <c r="B21" s="5" t="n">
        <v>1037</v>
      </c>
      <c r="C21" s="5" t="n">
        <v>1015</v>
      </c>
    </row>
    <row r="22" spans="1:3">
      <c r="A22" s="4" t="s">
        <v>46</v>
      </c>
      <c r="B22" s="5" t="n">
        <v>36632</v>
      </c>
      <c r="C22" s="5" t="n">
        <v>45143</v>
      </c>
    </row>
    <row r="23" spans="1:3">
      <c r="A23" s="3" t="s">
        <v>47</v>
      </c>
    </row>
    <row r="24" spans="1:3">
      <c r="A24" s="4" t="s">
        <v>48</v>
      </c>
      <c r="B24" s="5" t="n">
        <v>2459</v>
      </c>
      <c r="C24" s="5" t="n">
        <v>2313</v>
      </c>
    </row>
    <row r="25" spans="1:3">
      <c r="A25" s="4" t="s">
        <v>49</v>
      </c>
      <c r="B25" s="5" t="n">
        <v>1929</v>
      </c>
      <c r="C25" s="5" t="n">
        <v>1760</v>
      </c>
    </row>
    <row r="26" spans="1:3">
      <c r="A26" s="4" t="s">
        <v>50</v>
      </c>
      <c r="B26" s="5" t="n">
        <v>428</v>
      </c>
      <c r="C26" s="5" t="n">
        <v>475</v>
      </c>
    </row>
    <row r="27" spans="1:3">
      <c r="A27" s="4" t="s">
        <v>51</v>
      </c>
      <c r="B27" s="5" t="n">
        <v>41448</v>
      </c>
      <c r="C27" s="5" t="n">
        <v>49691</v>
      </c>
    </row>
    <row r="28" spans="1:3">
      <c r="A28" s="4" t="s">
        <v>52</v>
      </c>
      <c r="B28" s="4" t="s">
        <v>53</v>
      </c>
      <c r="C28" s="4" t="s">
        <v>53</v>
      </c>
    </row>
    <row r="29" spans="1:3">
      <c r="A29" s="3" t="s">
        <v>54</v>
      </c>
    </row>
    <row r="30" spans="1:3">
      <c r="A30" s="4" t="s">
        <v>55</v>
      </c>
      <c r="B30" s="5" t="n">
        <v>65</v>
      </c>
      <c r="C30" s="5" t="n">
        <v>60</v>
      </c>
    </row>
    <row r="31" spans="1:3">
      <c r="A31" s="4" t="s">
        <v>56</v>
      </c>
      <c r="B31" s="5" t="n">
        <v>495819</v>
      </c>
      <c r="C31" s="5" t="n">
        <v>423805</v>
      </c>
    </row>
    <row r="32" spans="1:3">
      <c r="A32" s="4" t="s">
        <v>57</v>
      </c>
      <c r="B32" s="5" t="n">
        <v>537</v>
      </c>
      <c r="C32" s="5" t="n">
        <v>-146</v>
      </c>
    </row>
    <row r="33" spans="1:3">
      <c r="A33" s="4" t="s">
        <v>58</v>
      </c>
      <c r="B33" s="5" t="n">
        <v>-333574</v>
      </c>
      <c r="C33" s="5" t="n">
        <v>-326276</v>
      </c>
    </row>
    <row r="34" spans="1:3">
      <c r="A34" s="4" t="s">
        <v>59</v>
      </c>
      <c r="B34" s="5" t="n">
        <v>-7406</v>
      </c>
      <c r="C34" s="5" t="n">
        <v>-7406</v>
      </c>
    </row>
    <row r="35" spans="1:3">
      <c r="A35" s="4" t="s">
        <v>60</v>
      </c>
      <c r="B35" s="5" t="n">
        <v>155441</v>
      </c>
      <c r="C35" s="5" t="n">
        <v>90037</v>
      </c>
    </row>
    <row r="36" spans="1:3">
      <c r="A36" s="4" t="s">
        <v>61</v>
      </c>
      <c r="B36" s="5" t="n">
        <v>644</v>
      </c>
      <c r="C36" s="5" t="n">
        <v>685</v>
      </c>
    </row>
    <row r="37" spans="1:3">
      <c r="A37" s="4" t="s">
        <v>62</v>
      </c>
      <c r="B37" s="5" t="n">
        <v>156085</v>
      </c>
      <c r="C37" s="5" t="n">
        <v>90722</v>
      </c>
    </row>
    <row r="38" spans="1:3">
      <c r="A38" s="4" t="s">
        <v>63</v>
      </c>
      <c r="B38" s="7" t="n">
        <v>197533</v>
      </c>
      <c r="C38" s="7" t="n">
        <v>140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19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5</v>
      </c>
      <c r="B1" s="2" t="s">
        <v>256</v>
      </c>
      <c r="F1" s="2" t="s">
        <v>1</v>
      </c>
    </row>
    <row r="2" spans="1:7">
      <c r="B2" s="2" t="s">
        <v>257</v>
      </c>
      <c r="C2" s="2" t="s">
        <v>258</v>
      </c>
      <c r="D2" s="2" t="s">
        <v>259</v>
      </c>
      <c r="E2" s="2" t="s">
        <v>260</v>
      </c>
      <c r="F2" s="2" t="s">
        <v>2</v>
      </c>
      <c r="G2" s="2" t="s">
        <v>25</v>
      </c>
    </row>
    <row r="3" spans="1:7">
      <c r="A3" s="3" t="s">
        <v>261</v>
      </c>
    </row>
    <row r="4" spans="1:7">
      <c r="A4" s="4" t="s">
        <v>58</v>
      </c>
      <c r="F4" s="7" t="n">
        <v>333574</v>
      </c>
      <c r="G4" s="7" t="n">
        <v>326276</v>
      </c>
    </row>
    <row r="5" spans="1:7">
      <c r="A5" s="4" t="s">
        <v>69</v>
      </c>
      <c r="F5" s="5" t="n">
        <v>64948849</v>
      </c>
      <c r="G5" s="5" t="n">
        <v>59894362</v>
      </c>
    </row>
    <row r="6" spans="1:7">
      <c r="A6" s="4" t="s">
        <v>262</v>
      </c>
    </row>
    <row r="7" spans="1:7">
      <c r="A7" s="3" t="s">
        <v>261</v>
      </c>
    </row>
    <row r="8" spans="1:7">
      <c r="A8" s="4" t="s">
        <v>263</v>
      </c>
      <c r="D8" s="7" t="n">
        <v>7000</v>
      </c>
      <c r="E8" s="7" t="n">
        <v>68000</v>
      </c>
    </row>
    <row r="9" spans="1:7">
      <c r="A9" s="4" t="s">
        <v>264</v>
      </c>
      <c r="E9" s="5" t="n">
        <v>55800</v>
      </c>
    </row>
    <row r="10" spans="1:7">
      <c r="A10" s="4" t="s">
        <v>265</v>
      </c>
      <c r="D10" s="4" t="s">
        <v>266</v>
      </c>
    </row>
    <row r="11" spans="1:7">
      <c r="A11" s="4" t="s">
        <v>99</v>
      </c>
    </row>
    <row r="12" spans="1:7">
      <c r="A12" s="3" t="s">
        <v>261</v>
      </c>
    </row>
    <row r="13" spans="1:7">
      <c r="A13" s="4" t="s">
        <v>267</v>
      </c>
      <c r="E13" s="5" t="n">
        <v>64200</v>
      </c>
    </row>
    <row r="14" spans="1:7">
      <c r="A14" s="4" t="s">
        <v>268</v>
      </c>
      <c r="E14" s="5" t="n">
        <v>6100</v>
      </c>
    </row>
    <row r="15" spans="1:7">
      <c r="A15" s="4" t="s">
        <v>269</v>
      </c>
      <c r="E15" s="7" t="n">
        <v>5600</v>
      </c>
    </row>
    <row r="16" spans="1:7">
      <c r="A16" s="4" t="s">
        <v>270</v>
      </c>
      <c r="F16" s="5" t="n">
        <v>4765000</v>
      </c>
    </row>
    <row r="17" spans="1:7">
      <c r="A17" s="4" t="s">
        <v>271</v>
      </c>
    </row>
    <row r="18" spans="1:7">
      <c r="A18" s="3" t="s">
        <v>261</v>
      </c>
    </row>
    <row r="19" spans="1:7">
      <c r="A19" s="4" t="s">
        <v>272</v>
      </c>
      <c r="D19" s="5" t="n">
        <v>795455</v>
      </c>
      <c r="E19" s="5" t="n">
        <v>7727273</v>
      </c>
    </row>
    <row r="20" spans="1:7">
      <c r="A20" s="4" t="s">
        <v>273</v>
      </c>
    </row>
    <row r="21" spans="1:7">
      <c r="A21" s="3" t="s">
        <v>261</v>
      </c>
    </row>
    <row r="22" spans="1:7">
      <c r="A22" s="4" t="s">
        <v>69</v>
      </c>
      <c r="E22" s="5" t="n">
        <v>6900000</v>
      </c>
    </row>
    <row r="23" spans="1:7">
      <c r="A23" s="4" t="s">
        <v>274</v>
      </c>
      <c r="C23" s="9" t="n">
        <v>15.25</v>
      </c>
    </row>
    <row r="24" spans="1:7">
      <c r="A24" s="4" t="s">
        <v>270</v>
      </c>
      <c r="C24" s="5" t="n">
        <v>4300000</v>
      </c>
    </row>
    <row r="25" spans="1:7">
      <c r="A25" s="4" t="s">
        <v>275</v>
      </c>
    </row>
    <row r="26" spans="1:7">
      <c r="A26" s="3" t="s">
        <v>261</v>
      </c>
    </row>
    <row r="27" spans="1:7">
      <c r="A27" s="4" t="s">
        <v>274</v>
      </c>
      <c r="E27" s="7" t="n">
        <v>11</v>
      </c>
    </row>
    <row r="28" spans="1:7">
      <c r="A28" s="4" t="s">
        <v>276</v>
      </c>
    </row>
    <row r="29" spans="1:7">
      <c r="A29" s="3" t="s">
        <v>261</v>
      </c>
    </row>
    <row r="30" spans="1:7">
      <c r="A30" s="4" t="s">
        <v>274</v>
      </c>
      <c r="B30" s="9" t="n">
        <v>15.25</v>
      </c>
    </row>
    <row r="31" spans="1:7">
      <c r="A31" s="4" t="s">
        <v>277</v>
      </c>
      <c r="C31" s="4" t="s">
        <v>278</v>
      </c>
    </row>
    <row r="32" spans="1:7">
      <c r="A32" s="4" t="s">
        <v>279</v>
      </c>
      <c r="B32" s="5" t="n">
        <v>465000</v>
      </c>
      <c r="C32" s="5" t="n">
        <v>645000</v>
      </c>
    </row>
    <row r="33" spans="1:7">
      <c r="A33" s="4" t="s">
        <v>280</v>
      </c>
      <c r="B33" s="7" t="n">
        <v>68100</v>
      </c>
    </row>
    <row r="34" spans="1:7">
      <c r="A34" s="4" t="s">
        <v>281</v>
      </c>
      <c r="B34" s="7" t="n">
        <v>46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2552</v>
      </c>
      <c r="C3" s="7" t="n">
        <v>3795</v>
      </c>
    </row>
    <row r="4" spans="1:3">
      <c r="A4" s="4" t="s">
        <v>67</v>
      </c>
      <c r="B4" s="8" t="n">
        <v>0.001</v>
      </c>
      <c r="C4" s="8" t="n">
        <v>0.001</v>
      </c>
    </row>
    <row r="5" spans="1:3">
      <c r="A5" s="4" t="s">
        <v>68</v>
      </c>
      <c r="B5" s="5" t="n">
        <v>250000000</v>
      </c>
      <c r="C5" s="5" t="n">
        <v>250000000</v>
      </c>
    </row>
    <row r="6" spans="1:3">
      <c r="A6" s="4" t="s">
        <v>69</v>
      </c>
      <c r="B6" s="5" t="n">
        <v>64948849</v>
      </c>
      <c r="C6" s="5" t="n">
        <v>59894362</v>
      </c>
    </row>
    <row r="7" spans="1:3">
      <c r="A7" s="4" t="s">
        <v>70</v>
      </c>
      <c r="B7" s="5" t="n">
        <v>63275929</v>
      </c>
      <c r="C7" s="5" t="n">
        <v>58221442</v>
      </c>
    </row>
    <row r="8" spans="1:3">
      <c r="A8" s="4" t="s">
        <v>71</v>
      </c>
      <c r="B8" s="5" t="n">
        <v>1672920</v>
      </c>
      <c r="C8" s="5" t="n">
        <v>167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2</v>
      </c>
      <c r="B1" s="2" t="s">
        <v>2</v>
      </c>
      <c r="C1" s="2" t="s">
        <v>25</v>
      </c>
    </row>
    <row r="2" spans="1:3">
      <c r="A2" s="3" t="s">
        <v>170</v>
      </c>
    </row>
    <row r="3" spans="1:3">
      <c r="A3" s="4" t="s">
        <v>283</v>
      </c>
      <c r="B3" s="7" t="n">
        <v>2275</v>
      </c>
      <c r="C3" s="7" t="n">
        <v>1471</v>
      </c>
    </row>
    <row r="4" spans="1:3">
      <c r="A4" s="4" t="s">
        <v>284</v>
      </c>
      <c r="B4" s="5" t="n">
        <v>2830</v>
      </c>
      <c r="C4" s="5" t="n">
        <v>1877</v>
      </c>
    </row>
    <row r="5" spans="1:3">
      <c r="A5" s="4" t="s">
        <v>285</v>
      </c>
      <c r="B5" s="5" t="n">
        <v>13466</v>
      </c>
      <c r="C5" s="5" t="n">
        <v>13213</v>
      </c>
    </row>
    <row r="6" spans="1:3">
      <c r="A6" s="4" t="s">
        <v>286</v>
      </c>
      <c r="B6" s="7" t="n">
        <v>18571</v>
      </c>
      <c r="C6" s="7" t="n">
        <v>165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25</v>
      </c>
    </row>
    <row r="3" spans="1:3">
      <c r="A3" s="3" t="s">
        <v>289</v>
      </c>
    </row>
    <row r="4" spans="1:3">
      <c r="A4" s="4" t="s">
        <v>290</v>
      </c>
      <c r="B4" s="7" t="n">
        <v>3168</v>
      </c>
      <c r="C4" s="7" t="n">
        <v>2742</v>
      </c>
    </row>
    <row r="5" spans="1:3">
      <c r="A5" s="4" t="s">
        <v>291</v>
      </c>
      <c r="B5" s="5" t="n">
        <v>-67</v>
      </c>
      <c r="C5" s="5" t="n">
        <v>-197</v>
      </c>
    </row>
    <row r="6" spans="1:3">
      <c r="A6" s="4" t="s">
        <v>292</v>
      </c>
      <c r="B6" s="5" t="n">
        <v>11444</v>
      </c>
      <c r="C6" s="5" t="n">
        <v>11394</v>
      </c>
    </row>
    <row r="7" spans="1:3">
      <c r="A7" s="4" t="s">
        <v>293</v>
      </c>
      <c r="C7" s="5" t="n">
        <v>80</v>
      </c>
    </row>
    <row r="8" spans="1:3">
      <c r="A8" s="4" t="s">
        <v>36</v>
      </c>
      <c r="B8" s="5" t="n">
        <v>8276</v>
      </c>
      <c r="C8" s="5" t="n">
        <v>8572</v>
      </c>
    </row>
    <row r="9" spans="1:3">
      <c r="A9" s="4" t="s">
        <v>294</v>
      </c>
    </row>
    <row r="10" spans="1:3">
      <c r="A10" s="3" t="s">
        <v>289</v>
      </c>
    </row>
    <row r="11" spans="1:3">
      <c r="A11" s="4" t="s">
        <v>295</v>
      </c>
      <c r="B11" s="5" t="n">
        <v>1026</v>
      </c>
      <c r="C11" s="5" t="n">
        <v>1106</v>
      </c>
    </row>
    <row r="12" spans="1:3">
      <c r="A12" s="4" t="s">
        <v>296</v>
      </c>
      <c r="C12" s="5" t="n">
        <v>80</v>
      </c>
    </row>
    <row r="13" spans="1:3">
      <c r="A13" s="4" t="s">
        <v>297</v>
      </c>
      <c r="B13" s="5" t="n">
        <v>1026</v>
      </c>
      <c r="C13" s="5" t="n">
        <v>1026</v>
      </c>
    </row>
    <row r="14" spans="1:3">
      <c r="A14" s="4" t="s">
        <v>298</v>
      </c>
    </row>
    <row r="15" spans="1:3">
      <c r="A15" s="3" t="s">
        <v>289</v>
      </c>
    </row>
    <row r="16" spans="1:3">
      <c r="A16" s="4" t="s">
        <v>299</v>
      </c>
      <c r="B16" s="5" t="n">
        <v>4650</v>
      </c>
      <c r="C16" s="5" t="n">
        <v>4650</v>
      </c>
    </row>
    <row r="17" spans="1:3">
      <c r="A17" s="4" t="s">
        <v>290</v>
      </c>
      <c r="B17" s="5" t="n">
        <v>1393</v>
      </c>
      <c r="C17" s="5" t="n">
        <v>1173</v>
      </c>
    </row>
    <row r="18" spans="1:3">
      <c r="A18" s="4" t="s">
        <v>300</v>
      </c>
      <c r="B18" s="5" t="n">
        <v>3257</v>
      </c>
      <c r="C18" s="5" t="n">
        <v>3477</v>
      </c>
    </row>
    <row r="19" spans="1:3">
      <c r="A19" s="4" t="s">
        <v>301</v>
      </c>
    </row>
    <row r="20" spans="1:3">
      <c r="A20" s="3" t="s">
        <v>289</v>
      </c>
    </row>
    <row r="21" spans="1:3">
      <c r="A21" s="4" t="s">
        <v>299</v>
      </c>
      <c r="B21" s="5" t="n">
        <v>1593</v>
      </c>
      <c r="C21" s="5" t="n">
        <v>1593</v>
      </c>
    </row>
    <row r="22" spans="1:3">
      <c r="A22" s="4" t="s">
        <v>290</v>
      </c>
      <c r="B22" s="5" t="n">
        <v>744</v>
      </c>
      <c r="C22" s="5" t="n">
        <v>675</v>
      </c>
    </row>
    <row r="23" spans="1:3">
      <c r="A23" s="4" t="s">
        <v>300</v>
      </c>
      <c r="B23" s="5" t="n">
        <v>849</v>
      </c>
      <c r="C23" s="5" t="n">
        <v>918</v>
      </c>
    </row>
    <row r="24" spans="1:3">
      <c r="A24" s="4" t="s">
        <v>302</v>
      </c>
    </row>
    <row r="25" spans="1:3">
      <c r="A25" s="3" t="s">
        <v>289</v>
      </c>
    </row>
    <row r="26" spans="1:3">
      <c r="A26" s="4" t="s">
        <v>299</v>
      </c>
      <c r="B26" s="5" t="n">
        <v>3712</v>
      </c>
      <c r="C26" s="5" t="n">
        <v>3712</v>
      </c>
    </row>
    <row r="27" spans="1:3">
      <c r="A27" s="4" t="s">
        <v>290</v>
      </c>
      <c r="B27" s="5" t="n">
        <v>865</v>
      </c>
      <c r="C27" s="5" t="n">
        <v>762</v>
      </c>
    </row>
    <row r="28" spans="1:3">
      <c r="A28" s="4" t="s">
        <v>300</v>
      </c>
      <c r="B28" s="5" t="n">
        <v>2847</v>
      </c>
      <c r="C28" s="5" t="n">
        <v>2950</v>
      </c>
    </row>
    <row r="29" spans="1:3">
      <c r="A29" s="4" t="s">
        <v>303</v>
      </c>
    </row>
    <row r="30" spans="1:3">
      <c r="A30" s="3" t="s">
        <v>289</v>
      </c>
    </row>
    <row r="31" spans="1:3">
      <c r="A31" s="4" t="s">
        <v>299</v>
      </c>
      <c r="B31" s="5" t="n">
        <v>530</v>
      </c>
      <c r="C31" s="5" t="n">
        <v>530</v>
      </c>
    </row>
    <row r="32" spans="1:3">
      <c r="A32" s="4" t="s">
        <v>290</v>
      </c>
      <c r="B32" s="5" t="n">
        <v>166</v>
      </c>
      <c r="C32" s="5" t="n">
        <v>132</v>
      </c>
    </row>
    <row r="33" spans="1:3">
      <c r="A33" s="4" t="s">
        <v>300</v>
      </c>
      <c r="B33" s="7" t="n">
        <v>364</v>
      </c>
      <c r="C33" s="7" t="n">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04</v>
      </c>
      <c r="B1" s="2" t="s">
        <v>1</v>
      </c>
      <c r="D1" s="2" t="s">
        <v>288</v>
      </c>
    </row>
    <row r="2" spans="1:4">
      <c r="B2" s="2" t="s">
        <v>2</v>
      </c>
      <c r="C2" s="2" t="s">
        <v>73</v>
      </c>
      <c r="D2" s="2" t="s">
        <v>25</v>
      </c>
    </row>
    <row r="3" spans="1:4">
      <c r="A3" s="3" t="s">
        <v>305</v>
      </c>
    </row>
    <row r="4" spans="1:4">
      <c r="A4" s="4" t="s">
        <v>293</v>
      </c>
      <c r="D4" s="7" t="n">
        <v>80</v>
      </c>
    </row>
    <row r="5" spans="1:4">
      <c r="A5" s="4" t="s">
        <v>306</v>
      </c>
      <c r="B5" s="4" t="s">
        <v>307</v>
      </c>
    </row>
    <row r="6" spans="1:4">
      <c r="A6" s="4" t="s">
        <v>308</v>
      </c>
      <c r="B6" s="7" t="n">
        <v>400</v>
      </c>
      <c r="C6" s="7" t="n">
        <v>400</v>
      </c>
    </row>
    <row r="7" spans="1:4">
      <c r="A7" s="4" t="s">
        <v>309</v>
      </c>
    </row>
    <row r="8" spans="1:4">
      <c r="A8" s="3" t="s">
        <v>305</v>
      </c>
    </row>
    <row r="9" spans="1:4">
      <c r="A9" s="4" t="s">
        <v>293</v>
      </c>
      <c r="B9" s="5" t="n">
        <v>0</v>
      </c>
      <c r="C9" s="7" t="n">
        <v>100</v>
      </c>
    </row>
    <row r="10" spans="1:4">
      <c r="A10" s="4" t="s">
        <v>310</v>
      </c>
    </row>
    <row r="11" spans="1:4">
      <c r="A11" s="3" t="s">
        <v>305</v>
      </c>
    </row>
    <row r="12" spans="1:4">
      <c r="A12" s="4" t="s">
        <v>311</v>
      </c>
      <c r="B12" s="7" t="n">
        <v>400</v>
      </c>
    </row>
    <row r="13" spans="1:4">
      <c r="A13" s="4" t="s">
        <v>312</v>
      </c>
      <c r="B13" s="4" t="s">
        <v>313</v>
      </c>
    </row>
    <row r="14" spans="1:4">
      <c r="A14" s="4" t="s">
        <v>314</v>
      </c>
    </row>
    <row r="15" spans="1:4">
      <c r="A15" s="3" t="s">
        <v>305</v>
      </c>
    </row>
    <row r="16" spans="1:4">
      <c r="A16" s="4" t="s">
        <v>311</v>
      </c>
      <c r="B16" s="7" t="n">
        <v>4300</v>
      </c>
    </row>
    <row r="17" spans="1:4">
      <c r="A17" s="4" t="s">
        <v>315</v>
      </c>
    </row>
    <row r="18" spans="1:4">
      <c r="A18" s="3" t="s">
        <v>305</v>
      </c>
    </row>
    <row r="19" spans="1:4">
      <c r="A19" s="4" t="s">
        <v>312</v>
      </c>
      <c r="B19" s="4" t="s">
        <v>316</v>
      </c>
    </row>
    <row r="20" spans="1:4">
      <c r="A20" s="4" t="s">
        <v>317</v>
      </c>
    </row>
    <row r="21" spans="1:4">
      <c r="A21" s="3" t="s">
        <v>305</v>
      </c>
    </row>
    <row r="22" spans="1:4">
      <c r="A22" s="4" t="s">
        <v>312</v>
      </c>
      <c r="B22" s="4" t="s">
        <v>318</v>
      </c>
    </row>
    <row r="23" spans="1:4">
      <c r="A23" s="4" t="s">
        <v>319</v>
      </c>
    </row>
    <row r="24" spans="1:4">
      <c r="A24" s="3" t="s">
        <v>305</v>
      </c>
    </row>
    <row r="25" spans="1:4">
      <c r="A25" s="4" t="s">
        <v>312</v>
      </c>
      <c r="B25"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288</v>
      </c>
    </row>
    <row r="2" spans="1:3">
      <c r="B2" s="2" t="s">
        <v>2</v>
      </c>
      <c r="C2" s="2" t="s">
        <v>25</v>
      </c>
    </row>
    <row r="3" spans="1:3">
      <c r="A3" s="3" t="s">
        <v>322</v>
      </c>
    </row>
    <row r="4" spans="1:3">
      <c r="A4" s="4" t="s">
        <v>323</v>
      </c>
      <c r="B4" s="7" t="n">
        <v>0</v>
      </c>
      <c r="C4" s="7" t="n">
        <v>0</v>
      </c>
    </row>
    <row r="5" spans="1:3">
      <c r="A5" s="4" t="s">
        <v>324</v>
      </c>
      <c r="B5" s="5" t="n">
        <v>0</v>
      </c>
      <c r="C5" s="5" t="n">
        <v>0</v>
      </c>
    </row>
    <row r="6" spans="1:3">
      <c r="A6" s="4" t="s">
        <v>325</v>
      </c>
      <c r="B6" s="5" t="n">
        <v>0</v>
      </c>
      <c r="C6" s="5" t="n">
        <v>0</v>
      </c>
    </row>
    <row r="7" spans="1:3">
      <c r="A7" s="4" t="s">
        <v>326</v>
      </c>
      <c r="B7" s="5" t="n">
        <v>0</v>
      </c>
      <c r="C7" s="5" t="n">
        <v>0</v>
      </c>
    </row>
    <row r="8" spans="1:3">
      <c r="A8" s="4" t="s">
        <v>327</v>
      </c>
      <c r="B8" s="5" t="n">
        <v>0</v>
      </c>
      <c r="C8" s="5" t="n">
        <v>0</v>
      </c>
    </row>
    <row r="9" spans="1:3">
      <c r="A9" s="4" t="s">
        <v>328</v>
      </c>
      <c r="B9" s="5" t="n">
        <v>0</v>
      </c>
      <c r="C9" s="5" t="n">
        <v>0</v>
      </c>
    </row>
    <row r="10" spans="1:3">
      <c r="A10" s="4" t="s">
        <v>329</v>
      </c>
      <c r="B10" s="5" t="n">
        <v>0</v>
      </c>
      <c r="C10" s="5" t="n">
        <v>0</v>
      </c>
    </row>
    <row r="11" spans="1:3">
      <c r="A11" s="4" t="s">
        <v>330</v>
      </c>
      <c r="B11" s="7" t="n">
        <v>0</v>
      </c>
      <c r="C11" s="7" t="n">
        <v>0</v>
      </c>
    </row>
    <row r="12" spans="1:3">
      <c r="A12" s="4" t="s">
        <v>331</v>
      </c>
    </row>
    <row r="13" spans="1:3">
      <c r="A13" s="3" t="s">
        <v>322</v>
      </c>
    </row>
    <row r="14" spans="1:3">
      <c r="A14" s="4" t="s">
        <v>332</v>
      </c>
      <c r="B14" s="5" t="n">
        <v>68000</v>
      </c>
      <c r="C14" s="5" t="n">
        <v>6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9</v>
      </c>
      <c r="B3" s="7" t="n">
        <v>96031</v>
      </c>
      <c r="C3" s="7" t="n">
        <v>36944</v>
      </c>
    </row>
    <row r="4" spans="1:3">
      <c r="A4" s="4" t="s">
        <v>335</v>
      </c>
    </row>
    <row r="5" spans="1:3">
      <c r="A5" s="3" t="s">
        <v>334</v>
      </c>
    </row>
    <row r="6" spans="1:3">
      <c r="A6" s="4" t="s">
        <v>39</v>
      </c>
      <c r="B6" s="5" t="n">
        <v>8030</v>
      </c>
      <c r="C6" s="5" t="n">
        <v>13804</v>
      </c>
    </row>
    <row r="7" spans="1:3">
      <c r="A7" s="4" t="s">
        <v>336</v>
      </c>
    </row>
    <row r="8" spans="1:3">
      <c r="A8" s="3" t="s">
        <v>334</v>
      </c>
    </row>
    <row r="9" spans="1:3">
      <c r="A9" s="4" t="s">
        <v>39</v>
      </c>
      <c r="B9" s="5" t="n">
        <v>25314</v>
      </c>
      <c r="C9" s="5" t="n">
        <v>14982</v>
      </c>
    </row>
    <row r="10" spans="1:3">
      <c r="A10" s="4" t="s">
        <v>337</v>
      </c>
    </row>
    <row r="11" spans="1:3">
      <c r="A11" s="3" t="s">
        <v>334</v>
      </c>
    </row>
    <row r="12" spans="1:3">
      <c r="A12" s="4" t="s">
        <v>39</v>
      </c>
      <c r="B12" s="5" t="n">
        <v>18958</v>
      </c>
      <c r="C12" s="5" t="n">
        <v>2824</v>
      </c>
    </row>
    <row r="13" spans="1:3">
      <c r="A13" s="4" t="s">
        <v>338</v>
      </c>
    </row>
    <row r="14" spans="1:3">
      <c r="A14" s="3" t="s">
        <v>334</v>
      </c>
    </row>
    <row r="15" spans="1:3">
      <c r="A15" s="4" t="s">
        <v>39</v>
      </c>
      <c r="B15" s="5" t="n">
        <v>43318</v>
      </c>
      <c r="C15" s="5" t="n">
        <v>5006</v>
      </c>
    </row>
    <row r="16" spans="1:3">
      <c r="A16" s="4" t="s">
        <v>34</v>
      </c>
    </row>
    <row r="17" spans="1:3">
      <c r="A17" s="3" t="s">
        <v>334</v>
      </c>
    </row>
    <row r="18" spans="1:3">
      <c r="A18" s="4" t="s">
        <v>39</v>
      </c>
      <c r="B18" s="5" t="n">
        <v>411</v>
      </c>
      <c r="C18" s="5" t="n">
        <v>328</v>
      </c>
    </row>
    <row r="19" spans="1:3">
      <c r="A19" s="4" t="s">
        <v>339</v>
      </c>
    </row>
    <row r="20" spans="1:3">
      <c r="A20" s="3" t="s">
        <v>334</v>
      </c>
    </row>
    <row r="21" spans="1:3">
      <c r="A21" s="4" t="s">
        <v>39</v>
      </c>
      <c r="B21" s="5" t="n">
        <v>8441</v>
      </c>
      <c r="C21" s="5" t="n">
        <v>14132</v>
      </c>
    </row>
    <row r="22" spans="1:3">
      <c r="A22" s="4" t="s">
        <v>340</v>
      </c>
    </row>
    <row r="23" spans="1:3">
      <c r="A23" s="3" t="s">
        <v>334</v>
      </c>
    </row>
    <row r="24" spans="1:3">
      <c r="A24" s="4" t="s">
        <v>39</v>
      </c>
      <c r="B24" s="5" t="n">
        <v>8030</v>
      </c>
      <c r="C24" s="5" t="n">
        <v>13804</v>
      </c>
    </row>
    <row r="25" spans="1:3">
      <c r="A25" s="4" t="s">
        <v>341</v>
      </c>
    </row>
    <row r="26" spans="1:3">
      <c r="A26" s="3" t="s">
        <v>334</v>
      </c>
    </row>
    <row r="27" spans="1:3">
      <c r="A27" s="4" t="s">
        <v>39</v>
      </c>
      <c r="B27" s="5" t="n">
        <v>411</v>
      </c>
      <c r="C27" s="5" t="n">
        <v>328</v>
      </c>
    </row>
    <row r="28" spans="1:3">
      <c r="A28" s="4" t="s">
        <v>342</v>
      </c>
    </row>
    <row r="29" spans="1:3">
      <c r="A29" s="3" t="s">
        <v>334</v>
      </c>
    </row>
    <row r="30" spans="1:3">
      <c r="A30" s="4" t="s">
        <v>39</v>
      </c>
      <c r="B30" s="5" t="n">
        <v>87590</v>
      </c>
      <c r="C30" s="5" t="n">
        <v>22812</v>
      </c>
    </row>
    <row r="31" spans="1:3">
      <c r="A31" s="4" t="s">
        <v>343</v>
      </c>
    </row>
    <row r="32" spans="1:3">
      <c r="A32" s="3" t="s">
        <v>334</v>
      </c>
    </row>
    <row r="33" spans="1:3">
      <c r="A33" s="4" t="s">
        <v>39</v>
      </c>
      <c r="B33" s="5" t="n">
        <v>25314</v>
      </c>
      <c r="C33" s="5" t="n">
        <v>14982</v>
      </c>
    </row>
    <row r="34" spans="1:3">
      <c r="A34" s="4" t="s">
        <v>344</v>
      </c>
    </row>
    <row r="35" spans="1:3">
      <c r="A35" s="3" t="s">
        <v>334</v>
      </c>
    </row>
    <row r="36" spans="1:3">
      <c r="A36" s="4" t="s">
        <v>39</v>
      </c>
      <c r="B36" s="5" t="n">
        <v>18958</v>
      </c>
      <c r="C36" s="5" t="n">
        <v>2824</v>
      </c>
    </row>
    <row r="37" spans="1:3">
      <c r="A37" s="4" t="s">
        <v>345</v>
      </c>
    </row>
    <row r="38" spans="1:3">
      <c r="A38" s="3" t="s">
        <v>334</v>
      </c>
    </row>
    <row r="39" spans="1:3">
      <c r="A39" s="4" t="s">
        <v>39</v>
      </c>
      <c r="B39" s="7" t="n">
        <v>43318</v>
      </c>
      <c r="C39" s="7" t="n">
        <v>50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6</v>
      </c>
      <c r="B1" s="2" t="s">
        <v>1</v>
      </c>
    </row>
    <row r="2" spans="1:3">
      <c r="B2" s="2" t="s">
        <v>2</v>
      </c>
      <c r="C2" s="2" t="s">
        <v>73</v>
      </c>
    </row>
    <row r="3" spans="1:3">
      <c r="A3" s="3" t="s">
        <v>347</v>
      </c>
    </row>
    <row r="4" spans="1:3">
      <c r="A4" s="4" t="s">
        <v>88</v>
      </c>
      <c r="B4" s="7" t="n">
        <v>-307000</v>
      </c>
      <c r="C4" s="7" t="n">
        <v>-92000</v>
      </c>
    </row>
    <row r="5" spans="1:3">
      <c r="A5" s="4" t="s">
        <v>348</v>
      </c>
    </row>
    <row r="6" spans="1:3">
      <c r="A6" s="3" t="s">
        <v>347</v>
      </c>
    </row>
    <row r="7" spans="1:3">
      <c r="A7" s="4" t="s">
        <v>88</v>
      </c>
      <c r="B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48"/>
    <col customWidth="1" max="3" min="3" width="21"/>
    <col customWidth="1" max="4" min="4" width="27"/>
    <col customWidth="1" max="5" min="5" width="20"/>
  </cols>
  <sheetData>
    <row r="1" spans="1:5">
      <c r="A1" s="1" t="s">
        <v>349</v>
      </c>
      <c r="B1" s="2" t="s">
        <v>1</v>
      </c>
    </row>
    <row r="2" spans="1:5">
      <c r="B2" s="2" t="s">
        <v>350</v>
      </c>
      <c r="C2" s="2" t="s">
        <v>351</v>
      </c>
      <c r="D2" s="2" t="s">
        <v>352</v>
      </c>
      <c r="E2" s="2" t="s">
        <v>353</v>
      </c>
    </row>
    <row r="3" spans="1:5">
      <c r="A3" s="4" t="s">
        <v>262</v>
      </c>
    </row>
    <row r="4" spans="1:5">
      <c r="A4" s="3" t="s">
        <v>354</v>
      </c>
    </row>
    <row r="5" spans="1:5">
      <c r="A5" s="4" t="s">
        <v>355</v>
      </c>
      <c r="C5" s="7" t="n">
        <v>4000000</v>
      </c>
      <c r="D5" s="7" t="n">
        <v>4000000</v>
      </c>
    </row>
    <row r="6" spans="1:5">
      <c r="A6" s="4" t="s">
        <v>356</v>
      </c>
      <c r="B6" s="5" t="n">
        <v>2</v>
      </c>
    </row>
    <row r="7" spans="1:5">
      <c r="A7" s="4" t="s">
        <v>357</v>
      </c>
      <c r="E7" s="5" t="n">
        <v>2727273</v>
      </c>
    </row>
    <row r="8" spans="1:5">
      <c r="A8" s="4" t="s">
        <v>358</v>
      </c>
    </row>
    <row r="9" spans="1:5">
      <c r="A9" s="3" t="s">
        <v>354</v>
      </c>
    </row>
    <row r="10" spans="1:5">
      <c r="A10" s="4" t="s">
        <v>359</v>
      </c>
      <c r="B10" s="5" t="n">
        <v>678880</v>
      </c>
      <c r="D10" s="5" t="n">
        <v>678880</v>
      </c>
    </row>
    <row r="11" spans="1:5">
      <c r="A11" s="4" t="s">
        <v>360</v>
      </c>
      <c r="B11" s="4" t="s">
        <v>361</v>
      </c>
    </row>
    <row r="12" spans="1:5">
      <c r="A12" s="4" t="s">
        <v>362</v>
      </c>
    </row>
    <row r="13" spans="1:5">
      <c r="A13" s="3" t="s">
        <v>354</v>
      </c>
    </row>
    <row r="14" spans="1:5">
      <c r="A14" s="4" t="s">
        <v>363</v>
      </c>
      <c r="B14" s="7" t="n">
        <v>100000</v>
      </c>
      <c r="C14" s="5" t="n">
        <v>500000</v>
      </c>
    </row>
    <row r="15" spans="1:5">
      <c r="A15" s="4" t="s">
        <v>364</v>
      </c>
    </row>
    <row r="16" spans="1:5">
      <c r="A16" s="3" t="s">
        <v>354</v>
      </c>
    </row>
    <row r="17" spans="1:5">
      <c r="A17" s="4" t="s">
        <v>365</v>
      </c>
      <c r="B17" s="5" t="n">
        <v>1</v>
      </c>
    </row>
    <row r="18" spans="1:5">
      <c r="A18" s="4" t="s">
        <v>366</v>
      </c>
    </row>
    <row r="19" spans="1:5">
      <c r="A19" s="3" t="s">
        <v>354</v>
      </c>
    </row>
    <row r="20" spans="1:5">
      <c r="A20" s="4" t="s">
        <v>363</v>
      </c>
      <c r="B20" s="7" t="n">
        <v>0</v>
      </c>
      <c r="C20" s="5" t="n">
        <v>0</v>
      </c>
    </row>
    <row r="21" spans="1:5">
      <c r="A21" s="4" t="s">
        <v>355</v>
      </c>
      <c r="B21" s="5" t="n">
        <v>100000</v>
      </c>
    </row>
    <row r="22" spans="1:5">
      <c r="A22" s="4" t="s">
        <v>367</v>
      </c>
    </row>
    <row r="23" spans="1:5">
      <c r="A23" s="3" t="s">
        <v>354</v>
      </c>
    </row>
    <row r="24" spans="1:5">
      <c r="A24" s="4" t="s">
        <v>368</v>
      </c>
      <c r="B24" s="5" t="n">
        <v>100000</v>
      </c>
      <c r="C24" s="5" t="n">
        <v>0</v>
      </c>
    </row>
    <row r="25" spans="1:5">
      <c r="A25" s="4" t="s">
        <v>369</v>
      </c>
    </row>
    <row r="26" spans="1:5">
      <c r="A26" s="3" t="s">
        <v>354</v>
      </c>
    </row>
    <row r="27" spans="1:5">
      <c r="A27" s="4" t="s">
        <v>370</v>
      </c>
      <c r="B27" s="7" t="n">
        <v>0</v>
      </c>
      <c r="C27" s="7"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1</v>
      </c>
      <c r="B1" s="2" t="s">
        <v>1</v>
      </c>
    </row>
    <row r="2" spans="1:3">
      <c r="B2" s="2" t="s">
        <v>2</v>
      </c>
      <c r="C2" s="2" t="s">
        <v>73</v>
      </c>
    </row>
    <row r="3" spans="1:3">
      <c r="A3" s="3" t="s">
        <v>372</v>
      </c>
    </row>
    <row r="4" spans="1:3">
      <c r="A4" s="4" t="s">
        <v>130</v>
      </c>
      <c r="B4" s="7" t="n">
        <v>2701</v>
      </c>
      <c r="C4" s="7" t="n">
        <v>2145</v>
      </c>
    </row>
    <row r="5" spans="1:3">
      <c r="A5" s="4" t="s">
        <v>373</v>
      </c>
    </row>
    <row r="6" spans="1:3">
      <c r="A6" s="3" t="s">
        <v>372</v>
      </c>
    </row>
    <row r="7" spans="1:3">
      <c r="A7" s="4" t="s">
        <v>130</v>
      </c>
      <c r="B7" s="5" t="n">
        <v>2161</v>
      </c>
      <c r="C7" s="5" t="n">
        <v>1605</v>
      </c>
    </row>
    <row r="8" spans="1:3">
      <c r="A8" s="4" t="s">
        <v>374</v>
      </c>
      <c r="B8" s="7" t="n">
        <v>19500</v>
      </c>
      <c r="C8" s="7" t="n">
        <v>9200</v>
      </c>
    </row>
    <row r="9" spans="1:3">
      <c r="A9" s="4" t="s">
        <v>375</v>
      </c>
      <c r="B9" s="4" t="s">
        <v>376</v>
      </c>
      <c r="C9" s="4" t="s">
        <v>377</v>
      </c>
    </row>
    <row r="10" spans="1:3">
      <c r="A10" s="4" t="s">
        <v>378</v>
      </c>
      <c r="B10" s="7" t="n">
        <v>3400</v>
      </c>
      <c r="C10" s="7" t="n">
        <v>100</v>
      </c>
    </row>
    <row r="11" spans="1:3">
      <c r="A11" s="4" t="s">
        <v>379</v>
      </c>
    </row>
    <row r="12" spans="1:3">
      <c r="A12" s="3" t="s">
        <v>372</v>
      </c>
    </row>
    <row r="13" spans="1:3">
      <c r="A13" s="4" t="s">
        <v>130</v>
      </c>
      <c r="B13" s="7" t="n">
        <v>540</v>
      </c>
      <c r="C13" s="7" t="n">
        <v>540</v>
      </c>
    </row>
    <row r="14" spans="1:3">
      <c r="A14" s="4" t="s">
        <v>380</v>
      </c>
      <c r="B14" s="5" t="n">
        <v>0</v>
      </c>
    </row>
    <row r="15" spans="1:3">
      <c r="A15" s="4" t="s">
        <v>381</v>
      </c>
      <c r="B15" s="5" t="n">
        <v>240000</v>
      </c>
    </row>
    <row r="16" spans="1:3">
      <c r="A16" s="4" t="s">
        <v>382</v>
      </c>
    </row>
    <row r="17" spans="1:3">
      <c r="A17" s="3" t="s">
        <v>372</v>
      </c>
    </row>
    <row r="18" spans="1:3">
      <c r="A18" s="4" t="s">
        <v>383</v>
      </c>
      <c r="B18" s="5" t="n">
        <v>11800000</v>
      </c>
    </row>
    <row r="19" spans="1:3">
      <c r="A19" s="4" t="s">
        <v>384</v>
      </c>
    </row>
    <row r="20" spans="1:3">
      <c r="A20" s="3" t="s">
        <v>372</v>
      </c>
    </row>
    <row r="21" spans="1:3">
      <c r="A21" s="4" t="s">
        <v>385</v>
      </c>
      <c r="B21" s="5" t="n">
        <v>5200000</v>
      </c>
    </row>
    <row r="22" spans="1:3">
      <c r="A22" s="4" t="s">
        <v>386</v>
      </c>
      <c r="B22" s="5" t="n">
        <v>0</v>
      </c>
    </row>
    <row r="23" spans="1:3">
      <c r="A23" s="4" t="s">
        <v>387</v>
      </c>
    </row>
    <row r="24" spans="1:3">
      <c r="A24" s="3" t="s">
        <v>372</v>
      </c>
    </row>
    <row r="25" spans="1:3">
      <c r="A25" s="4" t="s">
        <v>385</v>
      </c>
      <c r="B25" s="5"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8</v>
      </c>
      <c r="B1" s="2" t="s">
        <v>1</v>
      </c>
      <c r="C1" s="2" t="s">
        <v>288</v>
      </c>
    </row>
    <row r="2" spans="1:3">
      <c r="B2" s="2" t="s">
        <v>2</v>
      </c>
      <c r="C2" s="2" t="s">
        <v>25</v>
      </c>
    </row>
    <row r="3" spans="1:3">
      <c r="A3" s="3" t="s">
        <v>373</v>
      </c>
    </row>
    <row r="4" spans="1:3">
      <c r="A4" s="4" t="s">
        <v>389</v>
      </c>
      <c r="B4" s="5" t="n">
        <v>10176643</v>
      </c>
    </row>
    <row r="5" spans="1:3">
      <c r="A5" s="4" t="s">
        <v>390</v>
      </c>
      <c r="B5" s="5" t="n">
        <v>760900</v>
      </c>
    </row>
    <row r="6" spans="1:3">
      <c r="A6" s="4" t="s">
        <v>391</v>
      </c>
      <c r="B6" s="5" t="n">
        <v>-289487</v>
      </c>
    </row>
    <row r="7" spans="1:3">
      <c r="A7" s="4" t="s">
        <v>392</v>
      </c>
      <c r="B7" s="5" t="n">
        <v>-10170</v>
      </c>
    </row>
    <row r="8" spans="1:3">
      <c r="A8" s="4" t="s">
        <v>393</v>
      </c>
      <c r="B8" s="5" t="n">
        <v>10637886</v>
      </c>
      <c r="C8" s="5" t="n">
        <v>10176643</v>
      </c>
    </row>
    <row r="9" spans="1:3">
      <c r="A9" s="4" t="s">
        <v>394</v>
      </c>
      <c r="B9" s="5" t="n">
        <v>6657501</v>
      </c>
    </row>
    <row r="10" spans="1:3">
      <c r="A10" s="3" t="s">
        <v>395</v>
      </c>
    </row>
    <row r="11" spans="1:3">
      <c r="A11" s="4" t="s">
        <v>396</v>
      </c>
      <c r="B11" s="9" t="n">
        <v>7.19</v>
      </c>
    </row>
    <row r="12" spans="1:3">
      <c r="A12" s="4" t="s">
        <v>397</v>
      </c>
      <c r="B12" s="10" t="n">
        <v>17.25</v>
      </c>
    </row>
    <row r="13" spans="1:3">
      <c r="A13" s="4" t="s">
        <v>398</v>
      </c>
      <c r="B13" s="10" t="n">
        <v>4.69</v>
      </c>
    </row>
    <row r="14" spans="1:3">
      <c r="A14" s="4" t="s">
        <v>399</v>
      </c>
      <c r="B14" s="10" t="n">
        <v>11.06</v>
      </c>
    </row>
    <row r="15" spans="1:3">
      <c r="A15" s="4" t="s">
        <v>400</v>
      </c>
      <c r="B15" s="10" t="n">
        <v>7.98</v>
      </c>
      <c r="C15" s="9" t="n">
        <v>7.19</v>
      </c>
    </row>
    <row r="16" spans="1:3">
      <c r="A16" s="4" t="s">
        <v>401</v>
      </c>
      <c r="B16" s="9" t="n">
        <v>5.96</v>
      </c>
    </row>
    <row r="17" spans="1:3">
      <c r="A17" s="3" t="s">
        <v>402</v>
      </c>
    </row>
    <row r="18" spans="1:3">
      <c r="A18" s="4" t="s">
        <v>403</v>
      </c>
      <c r="B18" s="4" t="s">
        <v>404</v>
      </c>
      <c r="C18" s="4" t="s">
        <v>405</v>
      </c>
    </row>
    <row r="19" spans="1:3">
      <c r="A19" s="4" t="s">
        <v>406</v>
      </c>
      <c r="B19" s="4" t="s">
        <v>407</v>
      </c>
    </row>
    <row r="20" spans="1:3">
      <c r="A20" s="3" t="s">
        <v>408</v>
      </c>
    </row>
    <row r="21" spans="1:3">
      <c r="A21" s="4" t="s">
        <v>409</v>
      </c>
      <c r="B21" s="7" t="n">
        <v>96103</v>
      </c>
      <c r="C21" s="7" t="n">
        <v>88615</v>
      </c>
    </row>
    <row r="22" spans="1:3">
      <c r="A22" s="4" t="s">
        <v>410</v>
      </c>
      <c r="B22" s="7" t="n">
        <v>735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1</v>
      </c>
      <c r="B1" s="2" t="s">
        <v>1</v>
      </c>
    </row>
    <row r="2" spans="1:3">
      <c r="B2" s="2" t="s">
        <v>2</v>
      </c>
      <c r="C2" s="2" t="s">
        <v>73</v>
      </c>
    </row>
    <row r="3" spans="1:3">
      <c r="A3" s="3" t="s">
        <v>185</v>
      </c>
    </row>
    <row r="4" spans="1:3">
      <c r="A4" s="4" t="s">
        <v>412</v>
      </c>
      <c r="B4" s="9" t="n">
        <v>9.43</v>
      </c>
      <c r="C4" s="9" t="n">
        <v>6.45</v>
      </c>
    </row>
    <row r="5" spans="1:3">
      <c r="A5" s="4" t="s">
        <v>413</v>
      </c>
      <c r="B5" s="4" t="s">
        <v>414</v>
      </c>
      <c r="C5" s="4" t="s">
        <v>414</v>
      </c>
    </row>
    <row r="6" spans="1:3">
      <c r="A6" s="4" t="s">
        <v>415</v>
      </c>
      <c r="B6" s="4" t="s">
        <v>416</v>
      </c>
      <c r="C6" s="4" t="s">
        <v>417</v>
      </c>
    </row>
    <row r="7" spans="1:3">
      <c r="A7" s="4" t="s">
        <v>418</v>
      </c>
      <c r="B7" s="4" t="s">
        <v>419</v>
      </c>
      <c r="C7" s="4" t="s">
        <v>420</v>
      </c>
    </row>
    <row r="8" spans="1:3">
      <c r="A8" s="4" t="s">
        <v>421</v>
      </c>
      <c r="B8" s="4" t="s">
        <v>422</v>
      </c>
      <c r="C8" s="4" t="s">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605</v>
      </c>
      <c r="C4" s="7" t="n">
        <v>3900</v>
      </c>
    </row>
    <row r="5" spans="1:3">
      <c r="A5" s="4" t="s">
        <v>76</v>
      </c>
      <c r="B5" s="5" t="n">
        <v>25091</v>
      </c>
      <c r="C5" s="5" t="n">
        <v>598</v>
      </c>
    </row>
    <row r="6" spans="1:3">
      <c r="A6" s="4" t="s">
        <v>77</v>
      </c>
      <c r="B6" s="5" t="n">
        <v>140</v>
      </c>
      <c r="C6" s="5" t="n">
        <v>83</v>
      </c>
    </row>
    <row r="7" spans="1:3">
      <c r="A7" s="4" t="s">
        <v>78</v>
      </c>
      <c r="B7" s="5" t="n">
        <v>37836</v>
      </c>
      <c r="C7" s="5" t="n">
        <v>4581</v>
      </c>
    </row>
    <row r="8" spans="1:3">
      <c r="A8" s="3" t="s">
        <v>79</v>
      </c>
    </row>
    <row r="9" spans="1:3">
      <c r="A9" s="4" t="s">
        <v>80</v>
      </c>
      <c r="B9" s="5" t="n">
        <v>11326</v>
      </c>
      <c r="C9" s="5" t="n">
        <v>2839</v>
      </c>
    </row>
    <row r="10" spans="1:3">
      <c r="A10" s="4" t="s">
        <v>81</v>
      </c>
      <c r="B10" s="5" t="n">
        <v>21303</v>
      </c>
      <c r="C10" s="5" t="n">
        <v>26408</v>
      </c>
    </row>
    <row r="11" spans="1:3">
      <c r="A11" s="4" t="s">
        <v>82</v>
      </c>
      <c r="B11" s="5" t="n">
        <v>13080</v>
      </c>
      <c r="C11" s="5" t="n">
        <v>9799</v>
      </c>
    </row>
    <row r="12" spans="1:3">
      <c r="A12" s="4" t="s">
        <v>83</v>
      </c>
      <c r="B12" s="5" t="n">
        <v>45709</v>
      </c>
      <c r="C12" s="5" t="n">
        <v>39046</v>
      </c>
    </row>
    <row r="13" spans="1:3">
      <c r="A13" s="4" t="s">
        <v>84</v>
      </c>
      <c r="B13" s="5" t="n">
        <v>-7873</v>
      </c>
      <c r="C13" s="5" t="n">
        <v>-34465</v>
      </c>
    </row>
    <row r="14" spans="1:3">
      <c r="A14" s="4" t="s">
        <v>85</v>
      </c>
      <c r="B14" s="5" t="n">
        <v>-227</v>
      </c>
      <c r="C14" s="5" t="n">
        <v>2376</v>
      </c>
    </row>
    <row r="15" spans="1:3">
      <c r="A15" s="4" t="s">
        <v>86</v>
      </c>
      <c r="C15" s="5" t="n">
        <v>4276</v>
      </c>
    </row>
    <row r="16" spans="1:3">
      <c r="A16" s="4" t="s">
        <v>87</v>
      </c>
      <c r="B16" s="5" t="n">
        <v>-7646</v>
      </c>
      <c r="C16" s="5" t="n">
        <v>-41117</v>
      </c>
    </row>
    <row r="17" spans="1:3">
      <c r="A17" s="4" t="s">
        <v>88</v>
      </c>
      <c r="B17" s="5" t="n">
        <v>-307</v>
      </c>
      <c r="C17" s="5" t="n">
        <v>-92</v>
      </c>
    </row>
    <row r="18" spans="1:3">
      <c r="A18" s="4" t="s">
        <v>89</v>
      </c>
      <c r="B18" s="5" t="n">
        <v>-7339</v>
      </c>
      <c r="C18" s="5" t="n">
        <v>-41025</v>
      </c>
    </row>
    <row r="19" spans="1:3">
      <c r="A19" s="4" t="s">
        <v>90</v>
      </c>
      <c r="B19" s="5" t="n">
        <v>-41</v>
      </c>
      <c r="C19" s="5" t="n">
        <v>-37</v>
      </c>
    </row>
    <row r="20" spans="1:3">
      <c r="A20" s="4" t="s">
        <v>91</v>
      </c>
      <c r="B20" s="5" t="n">
        <v>-7298</v>
      </c>
      <c r="C20" s="5" t="n">
        <v>-40988</v>
      </c>
    </row>
    <row r="21" spans="1:3">
      <c r="A21" s="4" t="s">
        <v>92</v>
      </c>
      <c r="B21" s="5" t="n">
        <v>-35</v>
      </c>
      <c r="C21" s="5" t="n">
        <v>3</v>
      </c>
    </row>
    <row r="22" spans="1:3">
      <c r="A22" s="4" t="s">
        <v>93</v>
      </c>
      <c r="B22" s="5" t="n">
        <v>718</v>
      </c>
      <c r="C22" s="5" t="n">
        <v>499</v>
      </c>
    </row>
    <row r="23" spans="1:3">
      <c r="A23" s="4" t="s">
        <v>94</v>
      </c>
      <c r="B23" s="7" t="n">
        <v>-6615</v>
      </c>
      <c r="C23" s="7" t="n">
        <v>-40486</v>
      </c>
    </row>
    <row r="24" spans="1:3">
      <c r="A24" s="4" t="s">
        <v>95</v>
      </c>
      <c r="B24" s="9" t="n">
        <v>-0.12</v>
      </c>
      <c r="C24" s="9" t="n">
        <v>-1.01</v>
      </c>
    </row>
    <row r="25" spans="1:3">
      <c r="A25" s="4" t="s">
        <v>96</v>
      </c>
      <c r="B25" s="5" t="n">
        <v>61655294</v>
      </c>
      <c r="C25" s="5" t="n">
        <v>40693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3</v>
      </c>
    </row>
    <row r="3" spans="1:3">
      <c r="A3" s="3" t="s">
        <v>372</v>
      </c>
    </row>
    <row r="4" spans="1:3">
      <c r="A4" s="4" t="s">
        <v>425</v>
      </c>
      <c r="B4" s="7" t="n">
        <v>2701</v>
      </c>
      <c r="C4" s="7" t="n">
        <v>2145</v>
      </c>
    </row>
    <row r="5" spans="1:3">
      <c r="A5" s="4" t="s">
        <v>373</v>
      </c>
    </row>
    <row r="6" spans="1:3">
      <c r="A6" s="3" t="s">
        <v>372</v>
      </c>
    </row>
    <row r="7" spans="1:3">
      <c r="A7" s="4" t="s">
        <v>425</v>
      </c>
      <c r="B7" s="5" t="n">
        <v>2161</v>
      </c>
      <c r="C7" s="5" t="n">
        <v>1605</v>
      </c>
    </row>
    <row r="8" spans="1:3">
      <c r="A8" s="4" t="s">
        <v>426</v>
      </c>
    </row>
    <row r="9" spans="1:3">
      <c r="A9" s="3" t="s">
        <v>372</v>
      </c>
    </row>
    <row r="10" spans="1:3">
      <c r="A10" s="4" t="s">
        <v>425</v>
      </c>
      <c r="B10" s="5" t="n">
        <v>540</v>
      </c>
      <c r="C10" s="5" t="n">
        <v>540</v>
      </c>
    </row>
    <row r="11" spans="1:3">
      <c r="A11" s="4" t="s">
        <v>427</v>
      </c>
    </row>
    <row r="12" spans="1:3">
      <c r="A12" s="3" t="s">
        <v>372</v>
      </c>
    </row>
    <row r="13" spans="1:3">
      <c r="A13" s="4" t="s">
        <v>425</v>
      </c>
      <c r="B13" s="5" t="n">
        <v>44</v>
      </c>
      <c r="C13" s="5" t="n">
        <v>22</v>
      </c>
    </row>
    <row r="14" spans="1:3">
      <c r="A14" s="4" t="s">
        <v>309</v>
      </c>
    </row>
    <row r="15" spans="1:3">
      <c r="A15" s="3" t="s">
        <v>372</v>
      </c>
    </row>
    <row r="16" spans="1:3">
      <c r="A16" s="4" t="s">
        <v>425</v>
      </c>
      <c r="B16" s="5" t="n">
        <v>513</v>
      </c>
      <c r="C16" s="5" t="n">
        <v>462</v>
      </c>
    </row>
    <row r="17" spans="1:3">
      <c r="A17" s="4" t="s">
        <v>428</v>
      </c>
    </row>
    <row r="18" spans="1:3">
      <c r="A18" s="3" t="s">
        <v>372</v>
      </c>
    </row>
    <row r="19" spans="1:3">
      <c r="A19" s="4" t="s">
        <v>425</v>
      </c>
      <c r="B19" s="7" t="n">
        <v>2144</v>
      </c>
      <c r="C19" s="7" t="n">
        <v>16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3</v>
      </c>
    </row>
    <row r="3" spans="1:3">
      <c r="A3" s="3" t="s">
        <v>430</v>
      </c>
    </row>
    <row r="4" spans="1:3">
      <c r="A4" s="4" t="s">
        <v>431</v>
      </c>
      <c r="B4" s="5" t="n">
        <v>10171020</v>
      </c>
      <c r="C4" s="5" t="n">
        <v>10253821</v>
      </c>
    </row>
    <row r="5" spans="1:3">
      <c r="A5" s="4" t="s">
        <v>432</v>
      </c>
    </row>
    <row r="6" spans="1:3">
      <c r="A6" s="3" t="s">
        <v>430</v>
      </c>
    </row>
    <row r="7" spans="1:3">
      <c r="A7" s="4" t="s">
        <v>431</v>
      </c>
      <c r="B7" s="5" t="n">
        <v>9931020</v>
      </c>
      <c r="C7" s="5" t="n">
        <v>9591839</v>
      </c>
    </row>
    <row r="8" spans="1:3">
      <c r="A8" s="4" t="s">
        <v>433</v>
      </c>
    </row>
    <row r="9" spans="1:3">
      <c r="A9" s="3" t="s">
        <v>430</v>
      </c>
    </row>
    <row r="10" spans="1:3">
      <c r="A10" s="4" t="s">
        <v>431</v>
      </c>
      <c r="B10" s="5" t="n">
        <v>240000</v>
      </c>
      <c r="C10" s="5" t="n">
        <v>6619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5" t="n">
        <v>3</v>
      </c>
    </row>
    <row r="5" spans="1:2">
      <c r="A5" s="4" t="s">
        <v>438</v>
      </c>
    </row>
    <row r="6" spans="1:2">
      <c r="A6" s="3" t="s">
        <v>436</v>
      </c>
    </row>
    <row r="7" spans="1:2">
      <c r="A7" s="4" t="s">
        <v>439</v>
      </c>
      <c r="B7"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3</v>
      </c>
    </row>
    <row r="3" spans="1:3">
      <c r="A3" s="3" t="s">
        <v>441</v>
      </c>
    </row>
    <row r="4" spans="1:3">
      <c r="A4" s="4" t="s">
        <v>442</v>
      </c>
      <c r="B4" s="7" t="n">
        <v>-7298</v>
      </c>
      <c r="C4" s="7" t="n">
        <v>-40988</v>
      </c>
    </row>
    <row r="5" spans="1:3">
      <c r="A5" s="4" t="s">
        <v>443</v>
      </c>
    </row>
    <row r="6" spans="1:3">
      <c r="A6" s="3" t="s">
        <v>441</v>
      </c>
    </row>
    <row r="7" spans="1:3">
      <c r="A7" s="4" t="s">
        <v>442</v>
      </c>
      <c r="B7" s="5" t="n">
        <v>1509</v>
      </c>
      <c r="C7" s="5" t="n">
        <v>-28259</v>
      </c>
    </row>
    <row r="8" spans="1:3">
      <c r="A8" s="4" t="s">
        <v>444</v>
      </c>
    </row>
    <row r="9" spans="1:3">
      <c r="A9" s="3" t="s">
        <v>441</v>
      </c>
    </row>
    <row r="10" spans="1:3">
      <c r="A10" s="4" t="s">
        <v>442</v>
      </c>
      <c r="B10" s="5" t="n">
        <v>-6569</v>
      </c>
      <c r="C10" s="5" t="n">
        <v>-1148</v>
      </c>
    </row>
    <row r="11" spans="1:3">
      <c r="A11" s="4" t="s">
        <v>445</v>
      </c>
    </row>
    <row r="12" spans="1:3">
      <c r="A12" s="3" t="s">
        <v>441</v>
      </c>
    </row>
    <row r="13" spans="1:3">
      <c r="A13" s="4" t="s">
        <v>442</v>
      </c>
      <c r="B13" s="7" t="n">
        <v>-2238</v>
      </c>
      <c r="C13" s="7" t="n">
        <v>-115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3</v>
      </c>
    </row>
    <row r="3" spans="1:3">
      <c r="A3" s="3" t="s">
        <v>447</v>
      </c>
    </row>
    <row r="4" spans="1:3">
      <c r="A4" s="4" t="s">
        <v>448</v>
      </c>
      <c r="B4" s="7" t="n">
        <v>37836</v>
      </c>
      <c r="C4" s="7" t="n">
        <v>4581</v>
      </c>
    </row>
    <row r="5" spans="1:3">
      <c r="A5" s="4" t="s">
        <v>449</v>
      </c>
    </row>
    <row r="6" spans="1:3">
      <c r="A6" s="3" t="s">
        <v>447</v>
      </c>
    </row>
    <row r="7" spans="1:3">
      <c r="A7" s="4" t="s">
        <v>448</v>
      </c>
      <c r="B7" s="5" t="n">
        <v>39052</v>
      </c>
      <c r="C7" s="5" t="n">
        <v>7106</v>
      </c>
    </row>
    <row r="8" spans="1:3">
      <c r="A8" s="4" t="s">
        <v>450</v>
      </c>
    </row>
    <row r="9" spans="1:3">
      <c r="A9" s="3" t="s">
        <v>447</v>
      </c>
    </row>
    <row r="10" spans="1:3">
      <c r="A10" s="4" t="s">
        <v>448</v>
      </c>
      <c r="B10" s="5" t="n">
        <v>25231</v>
      </c>
      <c r="C10" s="5" t="n">
        <v>733</v>
      </c>
    </row>
    <row r="11" spans="1:3">
      <c r="A11" s="4" t="s">
        <v>451</v>
      </c>
    </row>
    <row r="12" spans="1:3">
      <c r="A12" s="3" t="s">
        <v>447</v>
      </c>
    </row>
    <row r="13" spans="1:3">
      <c r="A13" s="4" t="s">
        <v>448</v>
      </c>
      <c r="B13" s="5" t="n">
        <v>5127</v>
      </c>
      <c r="C13" s="5" t="n">
        <v>6296</v>
      </c>
    </row>
    <row r="14" spans="1:3">
      <c r="A14" s="4" t="s">
        <v>452</v>
      </c>
    </row>
    <row r="15" spans="1:3">
      <c r="A15" s="3" t="s">
        <v>447</v>
      </c>
    </row>
    <row r="16" spans="1:3">
      <c r="A16" s="4" t="s">
        <v>448</v>
      </c>
      <c r="B16" s="5" t="n">
        <v>8694</v>
      </c>
      <c r="C16" s="5" t="n">
        <v>77</v>
      </c>
    </row>
    <row r="17" spans="1:3">
      <c r="A17" s="4" t="s">
        <v>453</v>
      </c>
    </row>
    <row r="18" spans="1:3">
      <c r="A18" s="3" t="s">
        <v>447</v>
      </c>
    </row>
    <row r="19" spans="1:3">
      <c r="A19" s="4" t="s">
        <v>448</v>
      </c>
      <c r="B19" s="7" t="n">
        <v>-1216</v>
      </c>
      <c r="C19" s="7" t="n">
        <v>-25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3</v>
      </c>
    </row>
    <row r="3" spans="1:3">
      <c r="A3" s="3" t="s">
        <v>455</v>
      </c>
    </row>
    <row r="4" spans="1:3">
      <c r="A4" s="4" t="s">
        <v>448</v>
      </c>
      <c r="B4" s="7" t="n">
        <v>37836</v>
      </c>
      <c r="C4" s="7" t="n">
        <v>4581</v>
      </c>
    </row>
    <row r="5" spans="1:3">
      <c r="A5" s="4" t="s">
        <v>456</v>
      </c>
    </row>
    <row r="6" spans="1:3">
      <c r="A6" s="3" t="s">
        <v>455</v>
      </c>
    </row>
    <row r="7" spans="1:3">
      <c r="A7" s="4" t="s">
        <v>448</v>
      </c>
      <c r="B7" s="5" t="n">
        <v>2642</v>
      </c>
      <c r="C7" s="5" t="n">
        <v>3000</v>
      </c>
    </row>
    <row r="8" spans="1:3">
      <c r="A8" s="4" t="s">
        <v>457</v>
      </c>
    </row>
    <row r="9" spans="1:3">
      <c r="A9" s="3" t="s">
        <v>455</v>
      </c>
    </row>
    <row r="10" spans="1:3">
      <c r="A10" s="4" t="s">
        <v>448</v>
      </c>
      <c r="B10" s="5" t="n">
        <v>585</v>
      </c>
      <c r="C10" s="5" t="n">
        <v>335</v>
      </c>
    </row>
    <row r="11" spans="1:3">
      <c r="A11" s="4" t="s">
        <v>458</v>
      </c>
    </row>
    <row r="12" spans="1:3">
      <c r="A12" s="3" t="s">
        <v>455</v>
      </c>
    </row>
    <row r="13" spans="1:3">
      <c r="A13" s="4" t="s">
        <v>448</v>
      </c>
      <c r="B13" s="5" t="n">
        <v>241</v>
      </c>
      <c r="C13" s="5" t="n">
        <v>437</v>
      </c>
    </row>
    <row r="14" spans="1:3">
      <c r="A14" s="4" t="s">
        <v>459</v>
      </c>
    </row>
    <row r="15" spans="1:3">
      <c r="A15" s="3" t="s">
        <v>455</v>
      </c>
    </row>
    <row r="16" spans="1:3">
      <c r="A16" s="4" t="s">
        <v>448</v>
      </c>
      <c r="B16" s="5" t="n">
        <v>9137</v>
      </c>
      <c r="C16" s="5" t="n">
        <v>128</v>
      </c>
    </row>
    <row r="17" spans="1:3">
      <c r="A17" s="4" t="s">
        <v>460</v>
      </c>
    </row>
    <row r="18" spans="1:3">
      <c r="A18" s="3" t="s">
        <v>455</v>
      </c>
    </row>
    <row r="19" spans="1:3">
      <c r="A19" s="4" t="s">
        <v>448</v>
      </c>
      <c r="B19" s="5" t="n">
        <v>25091</v>
      </c>
      <c r="C19" s="5" t="n">
        <v>598</v>
      </c>
    </row>
    <row r="20" spans="1:3">
      <c r="A20" s="4" t="s">
        <v>461</v>
      </c>
    </row>
    <row r="21" spans="1:3">
      <c r="A21" s="3" t="s">
        <v>455</v>
      </c>
    </row>
    <row r="22" spans="1:3">
      <c r="A22" s="4" t="s">
        <v>448</v>
      </c>
      <c r="B22" s="7" t="n">
        <v>140</v>
      </c>
      <c r="C22" s="7" t="n">
        <v>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73</v>
      </c>
      <c r="D2" s="2" t="s">
        <v>25</v>
      </c>
    </row>
    <row r="3" spans="1:4">
      <c r="A3" s="3" t="s">
        <v>463</v>
      </c>
    </row>
    <row r="4" spans="1:4">
      <c r="A4" s="4" t="s">
        <v>464</v>
      </c>
      <c r="B4" s="7" t="n">
        <v>868</v>
      </c>
      <c r="C4" s="7" t="n">
        <v>816</v>
      </c>
    </row>
    <row r="5" spans="1:4">
      <c r="A5" s="3" t="s">
        <v>465</v>
      </c>
    </row>
    <row r="6" spans="1:4">
      <c r="A6" s="4" t="s">
        <v>466</v>
      </c>
      <c r="B6" s="5" t="n">
        <v>197533</v>
      </c>
      <c r="D6" s="7" t="n">
        <v>140413</v>
      </c>
    </row>
    <row r="7" spans="1:4">
      <c r="A7" s="4" t="s">
        <v>443</v>
      </c>
    </row>
    <row r="8" spans="1:4">
      <c r="A8" s="3" t="s">
        <v>463</v>
      </c>
    </row>
    <row r="9" spans="1:4">
      <c r="A9" s="4" t="s">
        <v>464</v>
      </c>
      <c r="B9" s="5" t="n">
        <v>156</v>
      </c>
      <c r="C9" s="5" t="n">
        <v>92</v>
      </c>
    </row>
    <row r="10" spans="1:4">
      <c r="A10" s="3" t="s">
        <v>465</v>
      </c>
    </row>
    <row r="11" spans="1:4">
      <c r="A11" s="4" t="s">
        <v>466</v>
      </c>
      <c r="B11" s="5" t="n">
        <v>123648</v>
      </c>
      <c r="D11" s="5" t="n">
        <v>65966</v>
      </c>
    </row>
    <row r="12" spans="1:4">
      <c r="A12" s="4" t="s">
        <v>444</v>
      </c>
    </row>
    <row r="13" spans="1:4">
      <c r="A13" s="3" t="s">
        <v>463</v>
      </c>
    </row>
    <row r="14" spans="1:4">
      <c r="A14" s="4" t="s">
        <v>464</v>
      </c>
      <c r="B14" s="5" t="n">
        <v>467</v>
      </c>
      <c r="C14" s="5" t="n">
        <v>526</v>
      </c>
    </row>
    <row r="15" spans="1:4">
      <c r="A15" s="3" t="s">
        <v>465</v>
      </c>
    </row>
    <row r="16" spans="1:4">
      <c r="A16" s="4" t="s">
        <v>466</v>
      </c>
      <c r="B16" s="5" t="n">
        <v>50726</v>
      </c>
      <c r="D16" s="5" t="n">
        <v>51128</v>
      </c>
    </row>
    <row r="17" spans="1:4">
      <c r="A17" s="4" t="s">
        <v>445</v>
      </c>
    </row>
    <row r="18" spans="1:4">
      <c r="A18" s="3" t="s">
        <v>463</v>
      </c>
    </row>
    <row r="19" spans="1:4">
      <c r="A19" s="4" t="s">
        <v>464</v>
      </c>
      <c r="B19" s="5" t="n">
        <v>245</v>
      </c>
      <c r="C19" s="7" t="n">
        <v>198</v>
      </c>
    </row>
    <row r="20" spans="1:4">
      <c r="A20" s="3" t="s">
        <v>465</v>
      </c>
    </row>
    <row r="21" spans="1:4">
      <c r="A21" s="4" t="s">
        <v>466</v>
      </c>
      <c r="B21" s="7" t="n">
        <v>23159</v>
      </c>
      <c r="D21" s="7" t="n">
        <v>233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3</v>
      </c>
    </row>
    <row r="3" spans="1:3">
      <c r="A3" s="3" t="s">
        <v>447</v>
      </c>
    </row>
    <row r="4" spans="1:3">
      <c r="A4" s="4" t="s">
        <v>448</v>
      </c>
      <c r="B4" s="7" t="n">
        <v>37836</v>
      </c>
      <c r="C4" s="7" t="n">
        <v>4581</v>
      </c>
    </row>
    <row r="5" spans="1:3">
      <c r="A5" s="4" t="s">
        <v>468</v>
      </c>
    </row>
    <row r="6" spans="1:3">
      <c r="A6" s="3" t="s">
        <v>447</v>
      </c>
    </row>
    <row r="7" spans="1:3">
      <c r="A7" s="4" t="s">
        <v>448</v>
      </c>
      <c r="B7" s="5" t="n">
        <v>9901</v>
      </c>
      <c r="C7" s="5" t="n">
        <v>713</v>
      </c>
    </row>
    <row r="8" spans="1:3">
      <c r="A8" s="4" t="s">
        <v>469</v>
      </c>
    </row>
    <row r="9" spans="1:3">
      <c r="A9" s="3" t="s">
        <v>447</v>
      </c>
    </row>
    <row r="10" spans="1:3">
      <c r="A10" s="4" t="s">
        <v>448</v>
      </c>
      <c r="B10" s="5" t="n">
        <v>25000</v>
      </c>
    </row>
    <row r="11" spans="1:3">
      <c r="A11" s="4" t="s">
        <v>470</v>
      </c>
    </row>
    <row r="12" spans="1:3">
      <c r="A12" s="3" t="s">
        <v>447</v>
      </c>
    </row>
    <row r="13" spans="1:3">
      <c r="A13" s="4" t="s">
        <v>448</v>
      </c>
      <c r="B13" s="5" t="n">
        <v>962</v>
      </c>
      <c r="C13" s="5" t="n">
        <v>1471</v>
      </c>
    </row>
    <row r="14" spans="1:3">
      <c r="A14" s="4" t="s">
        <v>471</v>
      </c>
    </row>
    <row r="15" spans="1:3">
      <c r="A15" s="3" t="s">
        <v>447</v>
      </c>
    </row>
    <row r="16" spans="1:3">
      <c r="A16" s="4" t="s">
        <v>448</v>
      </c>
      <c r="B16" s="5" t="n">
        <v>1243</v>
      </c>
      <c r="C16" s="5" t="n">
        <v>1002</v>
      </c>
    </row>
    <row r="17" spans="1:3">
      <c r="A17" s="4" t="s">
        <v>472</v>
      </c>
    </row>
    <row r="18" spans="1:3">
      <c r="A18" s="3" t="s">
        <v>447</v>
      </c>
    </row>
    <row r="19" spans="1:3">
      <c r="A19" s="4" t="s">
        <v>448</v>
      </c>
      <c r="B19" s="5" t="n">
        <v>648</v>
      </c>
      <c r="C19" s="5" t="n">
        <v>312</v>
      </c>
    </row>
    <row r="20" spans="1:3">
      <c r="A20" s="4" t="s">
        <v>473</v>
      </c>
    </row>
    <row r="21" spans="1:3">
      <c r="A21" s="3" t="s">
        <v>447</v>
      </c>
    </row>
    <row r="22" spans="1:3">
      <c r="A22" s="4" t="s">
        <v>448</v>
      </c>
      <c r="C22" s="5" t="n">
        <v>500</v>
      </c>
    </row>
    <row r="23" spans="1:3">
      <c r="A23" s="4" t="s">
        <v>474</v>
      </c>
    </row>
    <row r="24" spans="1:3">
      <c r="A24" s="3" t="s">
        <v>447</v>
      </c>
    </row>
    <row r="25" spans="1:3">
      <c r="A25" s="4" t="s">
        <v>448</v>
      </c>
      <c r="B25" s="7" t="n">
        <v>82</v>
      </c>
      <c r="C25" s="7" t="n">
        <v>5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0368</v>
      </c>
      <c r="C3" s="7" t="n">
        <v>9651</v>
      </c>
    </row>
    <row r="4" spans="1:3">
      <c r="A4" s="4" t="s">
        <v>468</v>
      </c>
    </row>
    <row r="5" spans="1:3">
      <c r="A5" s="3" t="s">
        <v>476</v>
      </c>
    </row>
    <row r="6" spans="1:3">
      <c r="A6" s="4" t="s">
        <v>477</v>
      </c>
      <c r="B6" s="5" t="n">
        <v>5612</v>
      </c>
      <c r="C6" s="5" t="n">
        <v>5305</v>
      </c>
    </row>
    <row r="7" spans="1:3">
      <c r="A7" s="4" t="s">
        <v>472</v>
      </c>
    </row>
    <row r="8" spans="1:3">
      <c r="A8" s="3" t="s">
        <v>476</v>
      </c>
    </row>
    <row r="9" spans="1:3">
      <c r="A9" s="4" t="s">
        <v>477</v>
      </c>
      <c r="B9" s="7" t="n">
        <v>4756</v>
      </c>
      <c r="C9" s="7" t="n">
        <v>4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8</v>
      </c>
      <c r="B1" s="2" t="s">
        <v>1</v>
      </c>
      <c r="D1" s="2" t="s">
        <v>288</v>
      </c>
    </row>
    <row r="2" spans="1:4">
      <c r="B2" s="2" t="s">
        <v>2</v>
      </c>
      <c r="C2" s="2" t="s">
        <v>73</v>
      </c>
      <c r="D2" s="2" t="s">
        <v>25</v>
      </c>
    </row>
    <row r="3" spans="1:4">
      <c r="A3" s="4" t="s">
        <v>479</v>
      </c>
    </row>
    <row r="4" spans="1:4">
      <c r="A4" s="3" t="s">
        <v>480</v>
      </c>
    </row>
    <row r="5" spans="1:4">
      <c r="A5" s="4" t="s">
        <v>481</v>
      </c>
      <c r="B5" s="4" t="s">
        <v>482</v>
      </c>
      <c r="C5" s="4" t="s">
        <v>483</v>
      </c>
    </row>
    <row r="6" spans="1:4">
      <c r="A6" s="4" t="s">
        <v>484</v>
      </c>
    </row>
    <row r="7" spans="1:4">
      <c r="A7" s="3" t="s">
        <v>480</v>
      </c>
    </row>
    <row r="8" spans="1:4">
      <c r="A8" s="4" t="s">
        <v>481</v>
      </c>
      <c r="B8" s="4" t="s">
        <v>482</v>
      </c>
      <c r="C8" s="4" t="s">
        <v>485</v>
      </c>
    </row>
    <row r="9" spans="1:4">
      <c r="A9" s="4" t="s">
        <v>486</v>
      </c>
    </row>
    <row r="10" spans="1:4">
      <c r="A10" s="3" t="s">
        <v>480</v>
      </c>
    </row>
    <row r="11" spans="1:4">
      <c r="A11" s="4" t="s">
        <v>481</v>
      </c>
      <c r="B11" s="4" t="s">
        <v>487</v>
      </c>
    </row>
    <row r="12" spans="1:4">
      <c r="A12" s="4" t="s">
        <v>488</v>
      </c>
    </row>
    <row r="13" spans="1:4">
      <c r="A13" s="3" t="s">
        <v>480</v>
      </c>
    </row>
    <row r="14" spans="1:4">
      <c r="A14" s="4" t="s">
        <v>481</v>
      </c>
      <c r="B14" s="4" t="s">
        <v>489</v>
      </c>
    </row>
    <row r="15" spans="1:4">
      <c r="A15" s="4" t="s">
        <v>490</v>
      </c>
    </row>
    <row r="16" spans="1:4">
      <c r="A16" s="3" t="s">
        <v>480</v>
      </c>
    </row>
    <row r="17" spans="1:4">
      <c r="A17" s="4" t="s">
        <v>481</v>
      </c>
      <c r="B17" s="4" t="s">
        <v>491</v>
      </c>
      <c r="D17" s="4" t="s">
        <v>492</v>
      </c>
    </row>
    <row r="18" spans="1:4">
      <c r="A18" s="4" t="s">
        <v>493</v>
      </c>
    </row>
    <row r="19" spans="1:4">
      <c r="A19" s="3" t="s">
        <v>480</v>
      </c>
    </row>
    <row r="20" spans="1:4">
      <c r="A20" s="4" t="s">
        <v>481</v>
      </c>
      <c r="B20" s="4" t="s">
        <v>494</v>
      </c>
      <c r="D20" s="4" t="s">
        <v>495</v>
      </c>
    </row>
    <row r="21" spans="1:4">
      <c r="A21" s="4" t="s">
        <v>496</v>
      </c>
    </row>
    <row r="22" spans="1:4">
      <c r="A22" s="3" t="s">
        <v>480</v>
      </c>
    </row>
    <row r="23" spans="1:4">
      <c r="A23" s="4" t="s">
        <v>481</v>
      </c>
      <c r="B23" s="4" t="s">
        <v>485</v>
      </c>
      <c r="D23" s="4" t="s">
        <v>497</v>
      </c>
    </row>
    <row r="24" spans="1:4">
      <c r="A24" s="4" t="s">
        <v>498</v>
      </c>
    </row>
    <row r="25" spans="1:4">
      <c r="A25" s="3" t="s">
        <v>480</v>
      </c>
    </row>
    <row r="26" spans="1:4">
      <c r="A26" s="4" t="s">
        <v>481</v>
      </c>
      <c r="D26" s="4" t="s">
        <v>487</v>
      </c>
    </row>
    <row r="27" spans="1:4">
      <c r="A27" s="4" t="s">
        <v>499</v>
      </c>
    </row>
    <row r="28" spans="1:4">
      <c r="A28" s="3" t="s">
        <v>480</v>
      </c>
    </row>
    <row r="29" spans="1:4">
      <c r="A29" s="4" t="s">
        <v>481</v>
      </c>
      <c r="B29" s="4" t="s">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41"/>
    <col customWidth="1" max="9" min="9" width="26"/>
  </cols>
  <sheetData>
    <row r="1" spans="1:9">
      <c r="A1" s="1" t="s">
        <v>97</v>
      </c>
      <c r="B1" s="2" t="s">
        <v>98</v>
      </c>
      <c r="C1" s="2" t="s">
        <v>99</v>
      </c>
      <c r="D1" s="2" t="s">
        <v>100</v>
      </c>
      <c r="E1" s="2" t="s">
        <v>101</v>
      </c>
      <c r="F1" s="2" t="s">
        <v>102</v>
      </c>
      <c r="G1" s="2" t="s">
        <v>103</v>
      </c>
      <c r="H1" s="2" t="s">
        <v>104</v>
      </c>
      <c r="I1" s="2" t="s">
        <v>105</v>
      </c>
    </row>
    <row r="2" spans="1:9">
      <c r="A2" s="4" t="s">
        <v>106</v>
      </c>
      <c r="B2" s="7" t="n">
        <v>34669</v>
      </c>
      <c r="C2" s="7" t="n">
        <v>42</v>
      </c>
      <c r="D2" s="7" t="n">
        <v>237581</v>
      </c>
      <c r="E2" s="7" t="n">
        <v>-195106</v>
      </c>
      <c r="F2" s="7" t="n">
        <v>-1304</v>
      </c>
      <c r="G2" s="7" t="n">
        <v>-7406</v>
      </c>
      <c r="H2" s="7" t="n">
        <v>33807</v>
      </c>
      <c r="I2" s="7" t="n">
        <v>862</v>
      </c>
    </row>
    <row r="3" spans="1:9">
      <c r="A3" s="4" t="s">
        <v>107</v>
      </c>
      <c r="C3" s="5" t="n">
        <v>42342706</v>
      </c>
      <c r="G3" s="5" t="n">
        <v>-1656920</v>
      </c>
    </row>
    <row r="4" spans="1:9">
      <c r="A4" s="4" t="s">
        <v>108</v>
      </c>
      <c r="B4" s="5" t="n">
        <v>1605</v>
      </c>
      <c r="D4" s="5" t="n">
        <v>1605</v>
      </c>
      <c r="H4" s="5" t="n">
        <v>1605</v>
      </c>
    </row>
    <row r="5" spans="1:9">
      <c r="A5" s="4" t="s">
        <v>109</v>
      </c>
      <c r="B5" s="5" t="n">
        <v>540</v>
      </c>
      <c r="D5" s="5" t="n">
        <v>540</v>
      </c>
      <c r="H5" s="5" t="n">
        <v>540</v>
      </c>
    </row>
    <row r="6" spans="1:9">
      <c r="A6" s="4" t="s">
        <v>110</v>
      </c>
      <c r="G6" s="5" t="n">
        <v>-16000</v>
      </c>
    </row>
    <row r="7" spans="1:9">
      <c r="A7" s="4" t="s">
        <v>111</v>
      </c>
      <c r="B7" s="5" t="n">
        <v>43</v>
      </c>
      <c r="D7" s="5" t="n">
        <v>43</v>
      </c>
      <c r="H7" s="5" t="n">
        <v>43</v>
      </c>
    </row>
    <row r="8" spans="1:9">
      <c r="A8" s="4" t="s">
        <v>112</v>
      </c>
      <c r="C8" s="5" t="n">
        <v>16800</v>
      </c>
    </row>
    <row r="9" spans="1:9">
      <c r="A9" s="4" t="s">
        <v>61</v>
      </c>
      <c r="B9" s="5" t="n">
        <v>49</v>
      </c>
      <c r="I9" s="5" t="n">
        <v>49</v>
      </c>
    </row>
    <row r="10" spans="1:9">
      <c r="A10" s="4" t="s">
        <v>89</v>
      </c>
      <c r="B10" s="5" t="n">
        <v>-41025</v>
      </c>
      <c r="E10" s="5" t="n">
        <v>-40988</v>
      </c>
      <c r="H10" s="5" t="n">
        <v>-40988</v>
      </c>
      <c r="I10" s="5" t="n">
        <v>-37</v>
      </c>
    </row>
    <row r="11" spans="1:9">
      <c r="A11" s="4" t="s">
        <v>113</v>
      </c>
      <c r="B11" s="5" t="n">
        <v>502</v>
      </c>
      <c r="F11" s="5" t="n">
        <v>502</v>
      </c>
      <c r="H11" s="5" t="n">
        <v>502</v>
      </c>
    </row>
    <row r="12" spans="1:9">
      <c r="A12" s="4" t="s">
        <v>114</v>
      </c>
      <c r="B12" s="5" t="n">
        <v>-3617</v>
      </c>
      <c r="C12" s="7" t="n">
        <v>42</v>
      </c>
      <c r="D12" s="5" t="n">
        <v>239769</v>
      </c>
      <c r="E12" s="5" t="n">
        <v>-236094</v>
      </c>
      <c r="F12" s="5" t="n">
        <v>-802</v>
      </c>
      <c r="G12" s="7" t="n">
        <v>-7406</v>
      </c>
      <c r="H12" s="5" t="n">
        <v>-4491</v>
      </c>
      <c r="I12" s="5" t="n">
        <v>874</v>
      </c>
    </row>
    <row r="13" spans="1:9">
      <c r="A13" s="4" t="s">
        <v>115</v>
      </c>
      <c r="C13" s="5" t="n">
        <v>42359506</v>
      </c>
      <c r="G13" s="5" t="n">
        <v>-1672920</v>
      </c>
    </row>
    <row r="14" spans="1:9">
      <c r="A14" s="4" t="s">
        <v>116</v>
      </c>
      <c r="B14" s="5" t="n">
        <v>90722</v>
      </c>
      <c r="C14" s="7" t="n">
        <v>60</v>
      </c>
      <c r="D14" s="5" t="n">
        <v>423805</v>
      </c>
      <c r="E14" s="5" t="n">
        <v>-326276</v>
      </c>
      <c r="F14" s="5" t="n">
        <v>-146</v>
      </c>
      <c r="G14" s="7" t="n">
        <v>-7406</v>
      </c>
      <c r="H14" s="5" t="n">
        <v>90037</v>
      </c>
      <c r="I14" s="5" t="n">
        <v>685</v>
      </c>
    </row>
    <row r="15" spans="1:9">
      <c r="A15" s="4" t="s">
        <v>117</v>
      </c>
      <c r="C15" s="5" t="n">
        <v>59894362</v>
      </c>
      <c r="G15" s="5" t="n">
        <v>-1672920</v>
      </c>
    </row>
    <row r="16" spans="1:9">
      <c r="A16" s="4" t="s">
        <v>118</v>
      </c>
      <c r="B16" s="5" t="n">
        <v>68055</v>
      </c>
      <c r="C16" s="7" t="n">
        <v>4</v>
      </c>
      <c r="D16" s="5" t="n">
        <v>68051</v>
      </c>
      <c r="H16" s="5" t="n">
        <v>68055</v>
      </c>
    </row>
    <row r="17" spans="1:9">
      <c r="A17" s="4" t="s">
        <v>119</v>
      </c>
      <c r="C17" s="5" t="n">
        <v>4765000</v>
      </c>
    </row>
    <row r="18" spans="1:9">
      <c r="A18" s="4" t="s">
        <v>108</v>
      </c>
      <c r="B18" s="5" t="n">
        <v>2161</v>
      </c>
      <c r="D18" s="5" t="n">
        <v>2161</v>
      </c>
      <c r="H18" s="5" t="n">
        <v>2161</v>
      </c>
    </row>
    <row r="19" spans="1:9">
      <c r="A19" s="4" t="s">
        <v>109</v>
      </c>
      <c r="B19" s="5" t="n">
        <v>540</v>
      </c>
      <c r="D19" s="5" t="n">
        <v>540</v>
      </c>
      <c r="H19" s="5" t="n">
        <v>540</v>
      </c>
    </row>
    <row r="20" spans="1:9">
      <c r="A20" s="4" t="s">
        <v>111</v>
      </c>
      <c r="B20" s="5" t="n">
        <v>1263</v>
      </c>
      <c r="C20" s="7" t="n">
        <v>1</v>
      </c>
      <c r="D20" s="5" t="n">
        <v>1262</v>
      </c>
      <c r="H20" s="5" t="n">
        <v>1263</v>
      </c>
    </row>
    <row r="21" spans="1:9">
      <c r="A21" s="4" t="s">
        <v>112</v>
      </c>
      <c r="C21" s="5" t="n">
        <v>289487</v>
      </c>
    </row>
    <row r="22" spans="1:9">
      <c r="A22" s="4" t="s">
        <v>89</v>
      </c>
      <c r="B22" s="5" t="n">
        <v>-7339</v>
      </c>
      <c r="E22" s="5" t="n">
        <v>-7298</v>
      </c>
      <c r="H22" s="5" t="n">
        <v>-7298</v>
      </c>
      <c r="I22" s="5" t="n">
        <v>-41</v>
      </c>
    </row>
    <row r="23" spans="1:9">
      <c r="A23" s="4" t="s">
        <v>113</v>
      </c>
      <c r="B23" s="5" t="n">
        <v>683</v>
      </c>
      <c r="F23" s="5" t="n">
        <v>683</v>
      </c>
      <c r="H23" s="5" t="n">
        <v>683</v>
      </c>
    </row>
    <row r="24" spans="1:9">
      <c r="A24" s="4" t="s">
        <v>120</v>
      </c>
      <c r="B24" s="7" t="n">
        <v>156085</v>
      </c>
      <c r="C24" s="7" t="n">
        <v>65</v>
      </c>
      <c r="D24" s="7" t="n">
        <v>495819</v>
      </c>
      <c r="E24" s="7" t="n">
        <v>-333574</v>
      </c>
      <c r="F24" s="7" t="n">
        <v>537</v>
      </c>
      <c r="G24" s="7" t="n">
        <v>-7406</v>
      </c>
      <c r="H24" s="7" t="n">
        <v>155441</v>
      </c>
      <c r="I24" s="7" t="n">
        <v>644</v>
      </c>
    </row>
    <row r="25" spans="1:9">
      <c r="A25" s="4" t="s">
        <v>121</v>
      </c>
      <c r="C25" s="5" t="n">
        <v>64948849</v>
      </c>
      <c r="G25"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01</v>
      </c>
      <c r="B1" s="2" t="s">
        <v>1</v>
      </c>
    </row>
    <row r="2" spans="1:4">
      <c r="B2" s="2" t="s">
        <v>2</v>
      </c>
      <c r="C2" s="2" t="s">
        <v>73</v>
      </c>
      <c r="D2" s="2" t="s">
        <v>25</v>
      </c>
    </row>
    <row r="3" spans="1:4">
      <c r="A3" s="3" t="s">
        <v>502</v>
      </c>
    </row>
    <row r="4" spans="1:4">
      <c r="A4" s="4" t="s">
        <v>503</v>
      </c>
      <c r="B4" s="7" t="n">
        <v>2552000</v>
      </c>
      <c r="D4" s="7" t="n">
        <v>3795000</v>
      </c>
    </row>
    <row r="5" spans="1:4">
      <c r="A5" s="4" t="s">
        <v>504</v>
      </c>
      <c r="B5" s="4" t="s">
        <v>505</v>
      </c>
    </row>
    <row r="6" spans="1:4">
      <c r="A6" s="4" t="s">
        <v>506</v>
      </c>
      <c r="B6" s="4" t="s">
        <v>507</v>
      </c>
    </row>
    <row r="7" spans="1:4">
      <c r="A7" s="4" t="s">
        <v>43</v>
      </c>
      <c r="B7" s="7" t="n">
        <v>5740000</v>
      </c>
      <c r="D7" s="5" t="n">
        <v>1202000</v>
      </c>
    </row>
    <row r="8" spans="1:4">
      <c r="A8" s="4" t="s">
        <v>508</v>
      </c>
      <c r="B8" s="5" t="n">
        <v>30000000</v>
      </c>
    </row>
    <row r="9" spans="1:4">
      <c r="A9" s="4" t="s">
        <v>509</v>
      </c>
      <c r="B9" s="5" t="n">
        <v>5740000</v>
      </c>
      <c r="D9" s="5" t="n">
        <v>1202000</v>
      </c>
    </row>
    <row r="10" spans="1:4">
      <c r="A10" s="4" t="s">
        <v>76</v>
      </c>
      <c r="B10" s="5" t="n">
        <v>25091000</v>
      </c>
      <c r="C10" s="7" t="n">
        <v>598000</v>
      </c>
    </row>
    <row r="11" spans="1:4">
      <c r="A11" s="4" t="s">
        <v>510</v>
      </c>
    </row>
    <row r="12" spans="1:4">
      <c r="A12" s="3" t="s">
        <v>502</v>
      </c>
    </row>
    <row r="13" spans="1:4">
      <c r="A13" s="4" t="s">
        <v>511</v>
      </c>
      <c r="C13" s="5" t="n">
        <v>500000</v>
      </c>
    </row>
    <row r="14" spans="1:4">
      <c r="A14" s="4" t="s">
        <v>512</v>
      </c>
    </row>
    <row r="15" spans="1:4">
      <c r="A15" s="3" t="s">
        <v>502</v>
      </c>
    </row>
    <row r="16" spans="1:4">
      <c r="A16" s="4" t="s">
        <v>43</v>
      </c>
      <c r="B16" s="5" t="n">
        <v>5000000</v>
      </c>
    </row>
    <row r="17" spans="1:4">
      <c r="A17" s="4" t="s">
        <v>513</v>
      </c>
    </row>
    <row r="18" spans="1:4">
      <c r="A18" s="3" t="s">
        <v>502</v>
      </c>
    </row>
    <row r="19" spans="1:4">
      <c r="A19" s="4" t="s">
        <v>514</v>
      </c>
      <c r="B19" s="5" t="n">
        <v>25000000</v>
      </c>
    </row>
    <row r="20" spans="1:4">
      <c r="A20" s="4" t="s">
        <v>515</v>
      </c>
      <c r="B20" s="5" t="n">
        <v>25000000</v>
      </c>
    </row>
    <row r="21" spans="1:4">
      <c r="A21" s="4" t="s">
        <v>516</v>
      </c>
    </row>
    <row r="22" spans="1:4">
      <c r="A22" s="3" t="s">
        <v>502</v>
      </c>
    </row>
    <row r="23" spans="1:4">
      <c r="A23" s="4" t="s">
        <v>514</v>
      </c>
      <c r="B23" s="5" t="n">
        <v>5000000</v>
      </c>
    </row>
    <row r="24" spans="1:4">
      <c r="A24" s="4" t="s">
        <v>517</v>
      </c>
    </row>
    <row r="25" spans="1:4">
      <c r="A25" s="3" t="s">
        <v>502</v>
      </c>
    </row>
    <row r="26" spans="1:4">
      <c r="A26" s="4" t="s">
        <v>76</v>
      </c>
      <c r="B26" s="5" t="n">
        <v>25000000</v>
      </c>
      <c r="C26" s="5" t="n">
        <v>0</v>
      </c>
    </row>
    <row r="27" spans="1:4">
      <c r="A27" s="4" t="s">
        <v>518</v>
      </c>
    </row>
    <row r="28" spans="1:4">
      <c r="A28" s="3" t="s">
        <v>502</v>
      </c>
    </row>
    <row r="29" spans="1:4">
      <c r="A29" s="4" t="s">
        <v>508</v>
      </c>
      <c r="B29" s="5" t="n">
        <v>5000000</v>
      </c>
    </row>
    <row r="30" spans="1:4">
      <c r="A30" s="4" t="s">
        <v>445</v>
      </c>
    </row>
    <row r="31" spans="1:4">
      <c r="A31" s="3" t="s">
        <v>502</v>
      </c>
    </row>
    <row r="32" spans="1:4">
      <c r="A32" s="4" t="s">
        <v>503</v>
      </c>
      <c r="B32" s="5" t="n">
        <v>2479000</v>
      </c>
      <c r="D32" s="5" t="n">
        <v>3711000</v>
      </c>
    </row>
    <row r="33" spans="1:4">
      <c r="A33" s="4" t="s">
        <v>519</v>
      </c>
      <c r="B33" s="5" t="n">
        <v>5000000</v>
      </c>
      <c r="C33" s="7" t="n">
        <v>100000</v>
      </c>
    </row>
    <row r="34" spans="1:4">
      <c r="A34" s="4" t="s">
        <v>514</v>
      </c>
      <c r="B34" s="5" t="n">
        <v>0</v>
      </c>
    </row>
    <row r="35" spans="1:4">
      <c r="A35" s="4" t="s">
        <v>520</v>
      </c>
      <c r="B35" s="5" t="n">
        <v>8700000</v>
      </c>
    </row>
    <row r="36" spans="1:4">
      <c r="A36" s="4" t="s">
        <v>444</v>
      </c>
    </row>
    <row r="37" spans="1:4">
      <c r="A37" s="3" t="s">
        <v>502</v>
      </c>
    </row>
    <row r="38" spans="1:4">
      <c r="A38" s="4" t="s">
        <v>503</v>
      </c>
      <c r="B38" s="5" t="n">
        <v>73000</v>
      </c>
      <c r="D38" s="5" t="n">
        <v>84000</v>
      </c>
    </row>
    <row r="39" spans="1:4">
      <c r="A39" s="4" t="s">
        <v>521</v>
      </c>
    </row>
    <row r="40" spans="1:4">
      <c r="A40" s="3" t="s">
        <v>502</v>
      </c>
    </row>
    <row r="41" spans="1:4">
      <c r="A41" s="4" t="s">
        <v>43</v>
      </c>
      <c r="B41" s="7" t="n">
        <v>700000</v>
      </c>
    </row>
    <row r="42" spans="1:4">
      <c r="A42" s="4" t="s">
        <v>509</v>
      </c>
      <c r="D42" s="7" t="n">
        <v>1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3</v>
      </c>
    </row>
    <row r="3" spans="1:3">
      <c r="A3" s="3" t="s">
        <v>523</v>
      </c>
    </row>
    <row r="4" spans="1:3">
      <c r="A4" s="4" t="s">
        <v>448</v>
      </c>
      <c r="B4" s="7" t="n">
        <v>37836</v>
      </c>
      <c r="C4" s="7" t="n">
        <v>4581</v>
      </c>
    </row>
    <row r="5" spans="1:3">
      <c r="A5" s="4" t="s">
        <v>524</v>
      </c>
    </row>
    <row r="6" spans="1:3">
      <c r="A6" s="3" t="s">
        <v>523</v>
      </c>
    </row>
    <row r="7" spans="1:3">
      <c r="A7" s="4" t="s">
        <v>448</v>
      </c>
      <c r="B7" s="5" t="n">
        <v>25231</v>
      </c>
      <c r="C7" s="5" t="n">
        <v>733</v>
      </c>
    </row>
    <row r="8" spans="1:3">
      <c r="A8" s="4" t="s">
        <v>525</v>
      </c>
    </row>
    <row r="9" spans="1:3">
      <c r="A9" s="3" t="s">
        <v>523</v>
      </c>
    </row>
    <row r="10" spans="1:3">
      <c r="A10" s="4" t="s">
        <v>448</v>
      </c>
      <c r="B10" s="5" t="n">
        <v>3911</v>
      </c>
      <c r="C10" s="5" t="n">
        <v>3771</v>
      </c>
    </row>
    <row r="11" spans="1:3">
      <c r="A11" s="4" t="s">
        <v>526</v>
      </c>
    </row>
    <row r="12" spans="1:3">
      <c r="A12" s="3" t="s">
        <v>523</v>
      </c>
    </row>
    <row r="13" spans="1:3">
      <c r="A13" s="4" t="s">
        <v>448</v>
      </c>
      <c r="B13" s="5" t="n">
        <v>8694</v>
      </c>
      <c r="C13" s="5" t="n">
        <v>77</v>
      </c>
    </row>
    <row r="14" spans="1:3">
      <c r="A14" s="4" t="s">
        <v>468</v>
      </c>
    </row>
    <row r="15" spans="1:3">
      <c r="A15" s="3" t="s">
        <v>523</v>
      </c>
    </row>
    <row r="16" spans="1:3">
      <c r="A16" s="4" t="s">
        <v>448</v>
      </c>
      <c r="B16" s="5" t="n">
        <v>9901</v>
      </c>
      <c r="C16" s="5" t="n">
        <v>713</v>
      </c>
    </row>
    <row r="17" spans="1:3">
      <c r="A17" s="4" t="s">
        <v>527</v>
      </c>
    </row>
    <row r="18" spans="1:3">
      <c r="A18" s="3" t="s">
        <v>523</v>
      </c>
    </row>
    <row r="19" spans="1:3">
      <c r="A19" s="4" t="s">
        <v>448</v>
      </c>
      <c r="B19" s="5" t="n">
        <v>1208</v>
      </c>
      <c r="C19" s="5" t="n">
        <v>636</v>
      </c>
    </row>
    <row r="20" spans="1:3">
      <c r="A20" s="4" t="s">
        <v>528</v>
      </c>
    </row>
    <row r="21" spans="1:3">
      <c r="A21" s="3" t="s">
        <v>523</v>
      </c>
    </row>
    <row r="22" spans="1:3">
      <c r="A22" s="4" t="s">
        <v>448</v>
      </c>
      <c r="B22" s="5" t="n">
        <v>8694</v>
      </c>
      <c r="C22" s="5" t="n">
        <v>77</v>
      </c>
    </row>
    <row r="23" spans="1:3">
      <c r="A23" s="4" t="s">
        <v>470</v>
      </c>
    </row>
    <row r="24" spans="1:3">
      <c r="A24" s="3" t="s">
        <v>523</v>
      </c>
    </row>
    <row r="25" spans="1:3">
      <c r="A25" s="4" t="s">
        <v>448</v>
      </c>
      <c r="B25" s="5" t="n">
        <v>962</v>
      </c>
      <c r="C25" s="5" t="n">
        <v>1471</v>
      </c>
    </row>
    <row r="26" spans="1:3">
      <c r="A26" s="4" t="s">
        <v>529</v>
      </c>
    </row>
    <row r="27" spans="1:3">
      <c r="A27" s="3" t="s">
        <v>523</v>
      </c>
    </row>
    <row r="28" spans="1:3">
      <c r="A28" s="4" t="s">
        <v>448</v>
      </c>
      <c r="B28" s="5" t="n">
        <v>962</v>
      </c>
      <c r="C28" s="5" t="n">
        <v>1471</v>
      </c>
    </row>
    <row r="29" spans="1:3">
      <c r="A29" s="4" t="s">
        <v>471</v>
      </c>
    </row>
    <row r="30" spans="1:3">
      <c r="A30" s="3" t="s">
        <v>523</v>
      </c>
    </row>
    <row r="31" spans="1:3">
      <c r="A31" s="4" t="s">
        <v>448</v>
      </c>
      <c r="B31" s="5" t="n">
        <v>1243</v>
      </c>
      <c r="C31" s="5" t="n">
        <v>1002</v>
      </c>
    </row>
    <row r="32" spans="1:3">
      <c r="A32" s="4" t="s">
        <v>530</v>
      </c>
    </row>
    <row r="33" spans="1:3">
      <c r="A33" s="3" t="s">
        <v>523</v>
      </c>
    </row>
    <row r="34" spans="1:3">
      <c r="A34" s="4" t="s">
        <v>448</v>
      </c>
      <c r="B34" s="5" t="n">
        <v>1243</v>
      </c>
      <c r="C34" s="5" t="n">
        <v>1002</v>
      </c>
    </row>
    <row r="35" spans="1:3">
      <c r="A35" s="4" t="s">
        <v>472</v>
      </c>
    </row>
    <row r="36" spans="1:3">
      <c r="A36" s="3" t="s">
        <v>523</v>
      </c>
    </row>
    <row r="37" spans="1:3">
      <c r="A37" s="4" t="s">
        <v>448</v>
      </c>
      <c r="B37" s="5" t="n">
        <v>648</v>
      </c>
      <c r="C37" s="5" t="n">
        <v>312</v>
      </c>
    </row>
    <row r="38" spans="1:3">
      <c r="A38" s="4" t="s">
        <v>531</v>
      </c>
    </row>
    <row r="39" spans="1:3">
      <c r="A39" s="3" t="s">
        <v>523</v>
      </c>
    </row>
    <row r="40" spans="1:3">
      <c r="A40" s="4" t="s">
        <v>448</v>
      </c>
      <c r="B40" s="5" t="n">
        <v>231</v>
      </c>
      <c r="C40" s="5" t="n">
        <v>233</v>
      </c>
    </row>
    <row r="41" spans="1:3">
      <c r="A41" s="4" t="s">
        <v>532</v>
      </c>
    </row>
    <row r="42" spans="1:3">
      <c r="A42" s="3" t="s">
        <v>523</v>
      </c>
    </row>
    <row r="43" spans="1:3">
      <c r="A43" s="4" t="s">
        <v>448</v>
      </c>
      <c r="B43" s="5" t="n">
        <v>417</v>
      </c>
      <c r="C43" s="5" t="n">
        <v>79</v>
      </c>
    </row>
    <row r="44" spans="1:3">
      <c r="A44" s="4" t="s">
        <v>469</v>
      </c>
    </row>
    <row r="45" spans="1:3">
      <c r="A45" s="3" t="s">
        <v>523</v>
      </c>
    </row>
    <row r="46" spans="1:3">
      <c r="A46" s="4" t="s">
        <v>448</v>
      </c>
      <c r="B46" s="5" t="n">
        <v>25000</v>
      </c>
    </row>
    <row r="47" spans="1:3">
      <c r="A47" s="4" t="s">
        <v>533</v>
      </c>
    </row>
    <row r="48" spans="1:3">
      <c r="A48" s="3" t="s">
        <v>523</v>
      </c>
    </row>
    <row r="49" spans="1:3">
      <c r="A49" s="4" t="s">
        <v>448</v>
      </c>
      <c r="B49" s="5" t="n">
        <v>25000</v>
      </c>
    </row>
    <row r="50" spans="1:3">
      <c r="A50" s="4" t="s">
        <v>473</v>
      </c>
    </row>
    <row r="51" spans="1:3">
      <c r="A51" s="3" t="s">
        <v>523</v>
      </c>
    </row>
    <row r="52" spans="1:3">
      <c r="A52" s="4" t="s">
        <v>448</v>
      </c>
      <c r="C52" s="5" t="n">
        <v>500</v>
      </c>
    </row>
    <row r="53" spans="1:3">
      <c r="A53" s="4" t="s">
        <v>534</v>
      </c>
    </row>
    <row r="54" spans="1:3">
      <c r="A54" s="3" t="s">
        <v>523</v>
      </c>
    </row>
    <row r="55" spans="1:3">
      <c r="A55" s="4" t="s">
        <v>448</v>
      </c>
      <c r="C55" s="5" t="n">
        <v>500</v>
      </c>
    </row>
    <row r="56" spans="1:3">
      <c r="A56" s="4" t="s">
        <v>474</v>
      </c>
    </row>
    <row r="57" spans="1:3">
      <c r="A57" s="3" t="s">
        <v>523</v>
      </c>
    </row>
    <row r="58" spans="1:3">
      <c r="A58" s="4" t="s">
        <v>448</v>
      </c>
      <c r="B58" s="5" t="n">
        <v>82</v>
      </c>
      <c r="C58" s="5" t="n">
        <v>583</v>
      </c>
    </row>
    <row r="59" spans="1:3">
      <c r="A59" s="4" t="s">
        <v>535</v>
      </c>
    </row>
    <row r="60" spans="1:3">
      <c r="A60" s="3" t="s">
        <v>523</v>
      </c>
    </row>
    <row r="61" spans="1:3">
      <c r="A61" s="4" t="s">
        <v>448</v>
      </c>
      <c r="B61" s="7" t="n">
        <v>82</v>
      </c>
      <c r="C61" s="7" t="n">
        <v>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10397</v>
      </c>
      <c r="C3" s="7" t="n">
        <v>12263</v>
      </c>
    </row>
    <row r="4" spans="1:3">
      <c r="A4" s="4" t="s">
        <v>539</v>
      </c>
      <c r="B4" s="5" t="n">
        <v>-2552</v>
      </c>
      <c r="C4" s="5" t="n">
        <v>-3795</v>
      </c>
    </row>
    <row r="5" spans="1:3">
      <c r="A5" s="4" t="s">
        <v>540</v>
      </c>
      <c r="B5" s="5" t="n">
        <v>7845</v>
      </c>
      <c r="C5" s="5" t="n">
        <v>8468</v>
      </c>
    </row>
    <row r="6" spans="1:3">
      <c r="A6" s="4" t="s">
        <v>43</v>
      </c>
      <c r="B6" s="5" t="n">
        <v>5740</v>
      </c>
      <c r="C6" s="5" t="n">
        <v>1202</v>
      </c>
    </row>
    <row r="7" spans="1:3">
      <c r="A7" s="4" t="s">
        <v>509</v>
      </c>
      <c r="B7" s="7" t="n">
        <v>5740</v>
      </c>
      <c r="C7" s="7" t="n">
        <v>1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542</v>
      </c>
    </row>
    <row r="3" spans="1:3">
      <c r="A3" s="4" t="s">
        <v>538</v>
      </c>
      <c r="B3" s="7" t="n">
        <v>10397</v>
      </c>
      <c r="C3" s="7" t="n">
        <v>12263</v>
      </c>
    </row>
    <row r="4" spans="1:3">
      <c r="A4" s="4" t="s">
        <v>539</v>
      </c>
      <c r="B4" s="5" t="n">
        <v>-2552</v>
      </c>
      <c r="C4" s="5" t="n">
        <v>-3795</v>
      </c>
    </row>
    <row r="5" spans="1:3">
      <c r="A5" s="4" t="s">
        <v>540</v>
      </c>
      <c r="B5" s="5" t="n">
        <v>7845</v>
      </c>
      <c r="C5" s="5" t="n">
        <v>8468</v>
      </c>
    </row>
    <row r="6" spans="1:3">
      <c r="A6" s="4" t="s">
        <v>443</v>
      </c>
    </row>
    <row r="7" spans="1:3">
      <c r="A7" s="3" t="s">
        <v>542</v>
      </c>
    </row>
    <row r="8" spans="1:3">
      <c r="A8" s="4" t="s">
        <v>538</v>
      </c>
      <c r="B8" s="5" t="n">
        <v>19</v>
      </c>
      <c r="C8" s="5" t="n">
        <v>49</v>
      </c>
    </row>
    <row r="9" spans="1:3">
      <c r="A9" s="4" t="s">
        <v>540</v>
      </c>
      <c r="B9" s="5" t="n">
        <v>19</v>
      </c>
      <c r="C9" s="5" t="n">
        <v>49</v>
      </c>
    </row>
    <row r="10" spans="1:3">
      <c r="A10" s="4" t="s">
        <v>444</v>
      </c>
    </row>
    <row r="11" spans="1:3">
      <c r="A11" s="3" t="s">
        <v>542</v>
      </c>
    </row>
    <row r="12" spans="1:3">
      <c r="A12" s="4" t="s">
        <v>538</v>
      </c>
      <c r="B12" s="5" t="n">
        <v>3320</v>
      </c>
      <c r="C12" s="5" t="n">
        <v>4553</v>
      </c>
    </row>
    <row r="13" spans="1:3">
      <c r="A13" s="4" t="s">
        <v>539</v>
      </c>
      <c r="B13" s="5" t="n">
        <v>-73</v>
      </c>
      <c r="C13" s="5" t="n">
        <v>-84</v>
      </c>
    </row>
    <row r="14" spans="1:3">
      <c r="A14" s="4" t="s">
        <v>540</v>
      </c>
      <c r="B14" s="5" t="n">
        <v>3247</v>
      </c>
      <c r="C14" s="5" t="n">
        <v>4469</v>
      </c>
    </row>
    <row r="15" spans="1:3">
      <c r="A15" s="4" t="s">
        <v>445</v>
      </c>
    </row>
    <row r="16" spans="1:3">
      <c r="A16" s="3" t="s">
        <v>542</v>
      </c>
    </row>
    <row r="17" spans="1:3">
      <c r="A17" s="4" t="s">
        <v>538</v>
      </c>
      <c r="B17" s="5" t="n">
        <v>7057</v>
      </c>
      <c r="C17" s="5" t="n">
        <v>7661</v>
      </c>
    </row>
    <row r="18" spans="1:3">
      <c r="A18" s="4" t="s">
        <v>539</v>
      </c>
      <c r="B18" s="5" t="n">
        <v>-2479</v>
      </c>
      <c r="C18" s="5" t="n">
        <v>-3711</v>
      </c>
    </row>
    <row r="19" spans="1:3">
      <c r="A19" s="4" t="s">
        <v>540</v>
      </c>
      <c r="B19" s="7" t="n">
        <v>4578</v>
      </c>
      <c r="C19" s="7" t="n">
        <v>3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23</v>
      </c>
    </row>
    <row r="2" spans="1:2">
      <c r="A2" s="3" t="s">
        <v>197</v>
      </c>
    </row>
    <row r="3" spans="1:2">
      <c r="A3" s="4" t="s">
        <v>544</v>
      </c>
      <c r="B3" s="7" t="n">
        <v>1678</v>
      </c>
    </row>
    <row r="4" spans="1:2">
      <c r="A4" s="5" t="n">
        <v>2019</v>
      </c>
      <c r="B4" s="5" t="n">
        <v>2383</v>
      </c>
    </row>
    <row r="5" spans="1:2">
      <c r="A5" s="5" t="n">
        <v>2020</v>
      </c>
      <c r="B5" s="5" t="n">
        <v>2247</v>
      </c>
    </row>
    <row r="6" spans="1:2">
      <c r="A6" s="5" t="n">
        <v>2021</v>
      </c>
      <c r="B6" s="5" t="n">
        <v>1844</v>
      </c>
    </row>
    <row r="7" spans="1:2">
      <c r="A7" s="5" t="n">
        <v>2022</v>
      </c>
      <c r="B7" s="5" t="n">
        <v>1802</v>
      </c>
    </row>
    <row r="8" spans="1:2">
      <c r="A8" s="4" t="s">
        <v>545</v>
      </c>
      <c r="B8" s="5" t="n">
        <v>4671</v>
      </c>
    </row>
    <row r="9" spans="1:2">
      <c r="A9" s="4" t="s">
        <v>546</v>
      </c>
      <c r="B9" s="7" t="n">
        <v>14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v>
      </c>
    </row>
    <row r="2" spans="1:2">
      <c r="B2" s="2" t="s">
        <v>123</v>
      </c>
    </row>
    <row r="3" spans="1:2">
      <c r="A3" s="3" t="s">
        <v>124</v>
      </c>
    </row>
    <row r="4" spans="1:2">
      <c r="A4" s="4" t="s">
        <v>125</v>
      </c>
      <c r="B4" s="7" t="n">
        <v>46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89</v>
      </c>
      <c r="B4" s="7" t="n">
        <v>-7339</v>
      </c>
      <c r="C4" s="7" t="n">
        <v>-41025</v>
      </c>
    </row>
    <row r="5" spans="1:3">
      <c r="A5" s="3" t="s">
        <v>128</v>
      </c>
    </row>
    <row r="6" spans="1:3">
      <c r="A6" s="4" t="s">
        <v>129</v>
      </c>
      <c r="B6" s="5" t="n">
        <v>868</v>
      </c>
      <c r="C6" s="5" t="n">
        <v>816</v>
      </c>
    </row>
    <row r="7" spans="1:3">
      <c r="A7" s="4" t="s">
        <v>130</v>
      </c>
      <c r="B7" s="5" t="n">
        <v>2701</v>
      </c>
      <c r="C7" s="5" t="n">
        <v>2145</v>
      </c>
    </row>
    <row r="8" spans="1:3">
      <c r="A8" s="4" t="s">
        <v>131</v>
      </c>
      <c r="C8" s="5" t="n">
        <v>4276</v>
      </c>
    </row>
    <row r="9" spans="1:3">
      <c r="A9" s="4" t="s">
        <v>132</v>
      </c>
      <c r="C9" s="5" t="n">
        <v>1184</v>
      </c>
    </row>
    <row r="10" spans="1:3">
      <c r="A10" s="4" t="s">
        <v>133</v>
      </c>
      <c r="B10" s="5" t="n">
        <v>168</v>
      </c>
      <c r="C10" s="5" t="n">
        <v>208</v>
      </c>
    </row>
    <row r="11" spans="1:3">
      <c r="A11" s="4" t="s">
        <v>134</v>
      </c>
      <c r="B11" s="5" t="n">
        <v>-62</v>
      </c>
      <c r="C11" s="5" t="n">
        <v>79</v>
      </c>
    </row>
    <row r="12" spans="1:3">
      <c r="A12" s="4" t="s">
        <v>135</v>
      </c>
      <c r="C12" s="5" t="n">
        <v>7000</v>
      </c>
    </row>
    <row r="13" spans="1:3">
      <c r="A13" s="4" t="s">
        <v>136</v>
      </c>
      <c r="B13" s="5" t="n">
        <v>-321</v>
      </c>
      <c r="C13" s="5" t="n">
        <v>-92</v>
      </c>
    </row>
    <row r="14" spans="1:3">
      <c r="A14" s="3" t="s">
        <v>137</v>
      </c>
    </row>
    <row r="15" spans="1:3">
      <c r="A15" s="4" t="s">
        <v>138</v>
      </c>
      <c r="B15" s="5" t="n">
        <v>623</v>
      </c>
      <c r="C15" s="5" t="n">
        <v>844</v>
      </c>
    </row>
    <row r="16" spans="1:3">
      <c r="A16" s="4" t="s">
        <v>139</v>
      </c>
      <c r="B16" s="5" t="n">
        <v>494</v>
      </c>
      <c r="C16" s="5" t="n">
        <v>-1430</v>
      </c>
    </row>
    <row r="17" spans="1:3">
      <c r="A17" s="4" t="s">
        <v>30</v>
      </c>
      <c r="B17" s="5" t="n">
        <v>-2010</v>
      </c>
      <c r="C17" s="5" t="n">
        <v>-2595</v>
      </c>
    </row>
    <row r="18" spans="1:3">
      <c r="A18" s="4" t="s">
        <v>140</v>
      </c>
      <c r="B18" s="5" t="n">
        <v>-7848</v>
      </c>
      <c r="C18" s="5" t="n">
        <v>7837</v>
      </c>
    </row>
    <row r="19" spans="1:3">
      <c r="A19" s="4" t="s">
        <v>141</v>
      </c>
      <c r="B19" s="5" t="n">
        <v>-12726</v>
      </c>
      <c r="C19" s="5" t="n">
        <v>-20753</v>
      </c>
    </row>
    <row r="20" spans="1:3">
      <c r="A20" s="3" t="s">
        <v>142</v>
      </c>
    </row>
    <row r="21" spans="1:3">
      <c r="A21" s="4" t="s">
        <v>143</v>
      </c>
      <c r="B21" s="5" t="n">
        <v>-1177</v>
      </c>
      <c r="C21" s="5" t="n">
        <v>-1554</v>
      </c>
    </row>
    <row r="22" spans="1:3">
      <c r="A22" s="4" t="s">
        <v>144</v>
      </c>
      <c r="B22" s="5" t="n">
        <v>-67256</v>
      </c>
      <c r="C22" s="5" t="n">
        <v>-3051</v>
      </c>
    </row>
    <row r="23" spans="1:3">
      <c r="A23" s="4" t="s">
        <v>145</v>
      </c>
      <c r="B23" s="5" t="n">
        <v>11633</v>
      </c>
      <c r="C23" s="5" t="n">
        <v>8628</v>
      </c>
    </row>
    <row r="24" spans="1:3">
      <c r="A24" s="4" t="s">
        <v>146</v>
      </c>
      <c r="B24" s="5" t="n">
        <v>-56800</v>
      </c>
      <c r="C24" s="5" t="n">
        <v>4023</v>
      </c>
    </row>
    <row r="25" spans="1:3">
      <c r="A25" s="3" t="s">
        <v>147</v>
      </c>
    </row>
    <row r="26" spans="1:3">
      <c r="A26" s="4" t="s">
        <v>148</v>
      </c>
      <c r="B26" s="5" t="n">
        <v>72666</v>
      </c>
    </row>
    <row r="27" spans="1:3">
      <c r="A27" s="4" t="s">
        <v>149</v>
      </c>
      <c r="C27" s="5" t="n">
        <v>10000</v>
      </c>
    </row>
    <row r="28" spans="1:3">
      <c r="A28" s="4" t="s">
        <v>150</v>
      </c>
      <c r="B28" s="5" t="n">
        <v>-4611</v>
      </c>
      <c r="C28" s="5" t="n">
        <v>-630</v>
      </c>
    </row>
    <row r="29" spans="1:3">
      <c r="A29" s="4" t="s">
        <v>151</v>
      </c>
      <c r="B29" s="5" t="n">
        <v>1263</v>
      </c>
      <c r="C29" s="5" t="n">
        <v>43</v>
      </c>
    </row>
    <row r="30" spans="1:3">
      <c r="A30" s="4" t="s">
        <v>152</v>
      </c>
      <c r="C30" s="5" t="n">
        <v>49</v>
      </c>
    </row>
    <row r="31" spans="1:3">
      <c r="A31" s="4" t="s">
        <v>153</v>
      </c>
      <c r="B31" s="5" t="n">
        <v>-337</v>
      </c>
      <c r="C31" s="5" t="n">
        <v>-261</v>
      </c>
    </row>
    <row r="32" spans="1:3">
      <c r="A32" s="4" t="s">
        <v>154</v>
      </c>
      <c r="B32" s="5" t="n">
        <v>68981</v>
      </c>
      <c r="C32" s="5" t="n">
        <v>9201</v>
      </c>
    </row>
    <row r="33" spans="1:3">
      <c r="A33" s="4" t="s">
        <v>155</v>
      </c>
      <c r="B33" s="5" t="n">
        <v>-545</v>
      </c>
      <c r="C33" s="5" t="n">
        <v>-7529</v>
      </c>
    </row>
    <row r="34" spans="1:3">
      <c r="A34" s="4" t="s">
        <v>156</v>
      </c>
      <c r="B34" s="5" t="n">
        <v>39284</v>
      </c>
      <c r="C34" s="5" t="n">
        <v>33125</v>
      </c>
    </row>
    <row r="35" spans="1:3">
      <c r="A35" s="4" t="s">
        <v>157</v>
      </c>
      <c r="B35" s="5" t="n">
        <v>478</v>
      </c>
      <c r="C35" s="5" t="n">
        <v>438</v>
      </c>
    </row>
    <row r="36" spans="1:3">
      <c r="A36" s="4" t="s">
        <v>158</v>
      </c>
      <c r="B36" s="5" t="n">
        <v>39217</v>
      </c>
      <c r="C36" s="5" t="n">
        <v>26034</v>
      </c>
    </row>
    <row r="37" spans="1:3">
      <c r="A37" s="3" t="s">
        <v>159</v>
      </c>
    </row>
    <row r="38" spans="1:3">
      <c r="A38" s="4" t="s">
        <v>160</v>
      </c>
      <c r="B38" s="7" t="n">
        <v>104</v>
      </c>
      <c r="C38" s="5" t="n">
        <v>1080</v>
      </c>
    </row>
    <row r="39" spans="1:3">
      <c r="A39" s="4" t="s">
        <v>161</v>
      </c>
      <c r="C39" s="5" t="n">
        <v>735</v>
      </c>
    </row>
    <row r="40" spans="1:3">
      <c r="A40" s="4" t="s">
        <v>162</v>
      </c>
      <c r="C40" s="5" t="n">
        <v>1550</v>
      </c>
    </row>
    <row r="41" spans="1:3">
      <c r="A41" s="4" t="s">
        <v>163</v>
      </c>
      <c r="C41" s="7" t="n">
        <v>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49:57Z</dcterms:created>
  <dcterms:modified xmlns:dcterms="http://purl.org/dc/terms/" xmlns:xsi="http://www.w3.org/2001/XMLSchema-instance" xsi:type="dcterms:W3CDTF">2018-05-14T15:49:57Z</dcterms:modified>
</cp:coreProperties>
</file>